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Basis of Presentat" sheetId="7" r:id="rId7"/>
    <s:sheet name="Significant Accounting Policies" sheetId="8" r:id="rId8"/>
    <s:sheet name="Acquisitions" sheetId="9" r:id="rId9"/>
    <s:sheet name="Goodwill and Identifiable Intan" sheetId="10" r:id="rId10"/>
    <s:sheet name="Net Loss Per Common Share" sheetId="11" r:id="rId11"/>
    <s:sheet name="Stock and Stock Options" sheetId="12" r:id="rId12"/>
    <s:sheet name="Vendor Financing" sheetId="13" r:id="rId13"/>
    <s:sheet name="Debt and Capital Lease Obligati" sheetId="14" r:id="rId14"/>
    <s:sheet name="Segment Information" sheetId="15" r:id="rId15"/>
    <s:sheet name="Related Party Transactions" sheetId="16" r:id="rId16"/>
    <s:sheet name="Commitments and Contingencies" sheetId="17" r:id="rId17"/>
    <s:sheet name="Significant Accounting Polici18" sheetId="18" r:id="rId18"/>
    <s:sheet name="Significant Accounting Polici19" sheetId="19" r:id="rId19"/>
    <s:sheet name="Acquisitions (Tables)" sheetId="20" r:id="rId20"/>
    <s:sheet name="Goodwill and Identifiable Int21" sheetId="21" r:id="rId21"/>
    <s:sheet name="Net Loss Per Common Share (Tabl" sheetId="22" r:id="rId22"/>
    <s:sheet name="Debt and Capital Lease Obliga23" sheetId="23" r:id="rId23"/>
    <s:sheet name="Segment Information (Tables)" sheetId="24" r:id="rId24"/>
    <s:sheet name="Significant Accounting Polici25" sheetId="25" r:id="rId25"/>
    <s:sheet name="Significant Accounting Polici26" sheetId="26" r:id="rId26"/>
    <s:sheet name="Acquisitions - Additional Infor" sheetId="27" r:id="rId27"/>
    <s:sheet name="Acquisitions - Summary of the E" sheetId="28" r:id="rId28"/>
    <s:sheet name="Acquisitions - Schedule of Purc" sheetId="29" r:id="rId29"/>
    <s:sheet name="Acquisitions - Schedule of Pu30" sheetId="30" r:id="rId30"/>
    <s:sheet name="Acquisitions - Acquisition Defi" sheetId="31" r:id="rId31"/>
    <s:sheet name="Acquisitions - Schedule of Pu32" sheetId="32" r:id="rId32"/>
    <s:sheet name="Acquisitions - Schedule of Chan" sheetId="33" r:id="rId33"/>
    <s:sheet name="Acquisition - Schedule of Pro F" sheetId="34" r:id="rId34"/>
    <s:sheet name="Goodwill and Identifiable Int35" sheetId="35" r:id="rId35"/>
    <s:sheet name="Goodwill and Identifiable Int36" sheetId="36" r:id="rId36"/>
    <s:sheet name="Goodwill and Identifiable Int37" sheetId="37" r:id="rId37"/>
    <s:sheet name="Net Loss Per Common Share - Sch" sheetId="38" r:id="rId38"/>
    <s:sheet name="Stock and Stock Options - Addit" sheetId="39" r:id="rId39"/>
    <s:sheet name="Vendor Financing - Additional I" sheetId="40" r:id="rId40"/>
    <s:sheet name="Debt and Capital Lease Obliga41" sheetId="41" r:id="rId41"/>
    <s:sheet name="Debt and Capital Lease Obliga42" sheetId="42" r:id="rId42"/>
    <s:sheet name="Debt and Capital Lease Obliga43" sheetId="43" r:id="rId43"/>
    <s:sheet name="Segment Information - Additiona" sheetId="44" r:id="rId44"/>
    <s:sheet name="Segment Information - Summary o" sheetId="45" r:id="rId45"/>
    <s:sheet name="Related Party Transactions - Ad"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478">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Trading Symbol</t>
  </si>
  <si>
    <t>PFSW</t>
  </si>
  <si>
    <t>Entity Registrant Name</t>
  </si>
  <si>
    <t>PFSWEB INC</t>
  </si>
  <si>
    <t>Entity Central Index Key</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Restricted cash</t>
  </si>
  <si>
    <t>Accounts receivable, net of allowance for doubtful accounts of $485 and $600 at June 30, 2016 and December 31, 2015, respectively</t>
  </si>
  <si>
    <t>Inventories, net of reserves of $607 and $739 at June 30, 2016 and December 31, 2015, respectively</t>
  </si>
  <si>
    <t>Other receivables</t>
  </si>
  <si>
    <t>Prepaid expenses and other current assets</t>
  </si>
  <si>
    <t>Total current assets</t>
  </si>
  <si>
    <t>PROPERTY AND EQUIPMENT, net</t>
  </si>
  <si>
    <t>IDENTIFIABLE INTANGIBLES, net</t>
  </si>
  <si>
    <t>GOODWILL</t>
  </si>
  <si>
    <t>OTHER ASSETS</t>
  </si>
  <si>
    <t>Total assets</t>
  </si>
  <si>
    <t>CURRENT LIABILITIES:</t>
  </si>
  <si>
    <t>Current portion of long-term debt and capital lease obligations</t>
  </si>
  <si>
    <t>Trade accounts payable</t>
  </si>
  <si>
    <t>Deferred revenue</t>
  </si>
  <si>
    <t>Performance-based contingent payments</t>
  </si>
  <si>
    <t>Accrued expenses</t>
  </si>
  <si>
    <t>Total current liabilities</t>
  </si>
  <si>
    <t>LONG-TERM DEBT AND CAPITAL LEASE OBLIGATIONS, less current portion</t>
  </si>
  <si>
    <t>DEFERRED REVENUE</t>
  </si>
  <si>
    <t>DEFERRED RENT</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8,724,551 and 18,136,218 shares issued at June 30, 2016 and December 31, 2015, respectively; and 18,691,084 and 18,102,751 outstanding at June 30, 2016 and December 31, 2015, respectively</t>
  </si>
  <si>
    <t>Additional paid-in capital</t>
  </si>
  <si>
    <t>Accumulated deficit</t>
  </si>
  <si>
    <t>Accumulated other comprehensive income (loss)</t>
  </si>
  <si>
    <t>Treasury stock at cost, 33,467 shares</t>
  </si>
  <si>
    <t>Total shareholders’ equity</t>
  </si>
  <si>
    <t>Total liabilities and shareholders’ equity</t>
  </si>
  <si>
    <t>Condensed Consolidated Balance Sheets (Parenthetical) - USD ($) $ in Thousands</t>
  </si>
  <si>
    <t>Statement Of Financial Position [Abstract]</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5</t>
  </si>
  <si>
    <t>REVENUES:</t>
  </si>
  <si>
    <t>Service fee revenue</t>
  </si>
  <si>
    <t>Product revenue, net</t>
  </si>
  <si>
    <t>Pass-through revenue</t>
  </si>
  <si>
    <t>Total revenues</t>
  </si>
  <si>
    <t>COSTS OF REVENUES:</t>
  </si>
  <si>
    <t>Cost of service fee revenue</t>
  </si>
  <si>
    <t>Cost of product revenue</t>
  </si>
  <si>
    <t>Cost of pass-through revenue</t>
  </si>
  <si>
    <t>Total costs of revenues</t>
  </si>
  <si>
    <t>Gross profit</t>
  </si>
  <si>
    <t>SELLING, GENERAL AND ADMINISTRATIVE EXPENSES, including stock based compensation expense of $629 and $1,150 in the three months ended June 30, 2016 and 2015, respectively, and $1,396 and $1,954 in the six months ended June 30, 2016 and 2015, respectively</t>
  </si>
  <si>
    <t>Loss from operations</t>
  </si>
  <si>
    <t>INTEREST EXPENSE, net</t>
  </si>
  <si>
    <t>Loss from operations before income taxes</t>
  </si>
  <si>
    <t>INCOME TAX EXPENSE</t>
  </si>
  <si>
    <t>NET LOSS</t>
  </si>
  <si>
    <t>NET LOSS PER SHARE:</t>
  </si>
  <si>
    <t>Basic</t>
  </si>
  <si>
    <t>Diluted</t>
  </si>
  <si>
    <t>WEIGHTED AVERAGE NUMBER OF SHARES OUTSTANDING:</t>
  </si>
  <si>
    <t>COMPREHENSIVE LOSS:</t>
  </si>
  <si>
    <t>Net loss</t>
  </si>
  <si>
    <t>Foreign currency translation adjustment</t>
  </si>
  <si>
    <t>TOTAL COMPREHENSIVE LOSS</t>
  </si>
  <si>
    <t>Condensed Consolidated Statements of Operations (Parenthetical) (Unaudited) - USD ($) $ in Thousands</t>
  </si>
  <si>
    <t>Income Statement [Abstract]</t>
  </si>
  <si>
    <t>Stock based compensation expense</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bt issuance costs</t>
  </si>
  <si>
    <t>Gain on sale of fixed assets</t>
  </si>
  <si>
    <t>Provision for doubtful accounts</t>
  </si>
  <si>
    <t>Provision for excess and obsolete inventory</t>
  </si>
  <si>
    <t>Deferred income taxes</t>
  </si>
  <si>
    <t>Non-cash compensation expense</t>
  </si>
  <si>
    <t>Change in performance-based contingent payments</t>
  </si>
  <si>
    <t>Changes in operating assets and liabilities:</t>
  </si>
  <si>
    <t>Accounts receivable</t>
  </si>
  <si>
    <t>Inventories</t>
  </si>
  <si>
    <t>Prepaid expenses, other receivables and other assets</t>
  </si>
  <si>
    <t>Deferred rent</t>
  </si>
  <si>
    <t>Accounts payable, deferred revenue, accrued expenses and other liabilities</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Net proceeds from issuance of common stock</t>
  </si>
  <si>
    <t>Decrease in restricted cash</t>
  </si>
  <si>
    <t>Payments on performance-based contingent payments</t>
  </si>
  <si>
    <t>Payments on capital lease obligations</t>
  </si>
  <si>
    <t>Taxes paid on behalf of employees for withheld shares</t>
  </si>
  <si>
    <t>Payments on debt, net</t>
  </si>
  <si>
    <t>Borrowings on term loan</t>
  </si>
  <si>
    <t>Borrowings on revolver</t>
  </si>
  <si>
    <t>Payments on revolver</t>
  </si>
  <si>
    <t>Net cash provided by (used in) financing activities</t>
  </si>
  <si>
    <t>EFFECT OF EXCHANGE RATES ON CASH AND CASH EQUIVALENTS</t>
  </si>
  <si>
    <t>NET DECREASE IN CASH AND CASH EQUIVALENTS</t>
  </si>
  <si>
    <t>CASH AND CASH EQUIVALENTS, beginning of period</t>
  </si>
  <si>
    <t>CASH AND CASH EQUIVALENTS, end of period</t>
  </si>
  <si>
    <t>Non-cash investing and financing activities:</t>
  </si>
  <si>
    <t>Property and equipment acquired under long-term debt and capital leases</t>
  </si>
  <si>
    <t>Overview and Basis of Presentation</t>
  </si>
  <si>
    <t>Organization Consolidation And Presentation Of Financial Statements [Abstract]</t>
  </si>
  <si>
    <t xml:space="preserve">1. OVERVIEW AND BASIS OF PRESENTATION PFSweb, Inc. and its direct and indirect subsidiaries are collectively referred to as the “Company”; “Supplies Distributors” refers to Supplies Distributors, Inc. and its subsidiaries; “Retail Connect” refers to PFSweb Retail Connect, Inc.; “REV” collectively refers to REV Solutions, Inc. and REVTECH Solutions India Private Limited; “LAL” refers to LiveAreaLabs, Inc.; “Moda” refers to Moda Superbe Limited; “CrossView” refers to CrossView, Inc.; “Conexus” refers to Conexus Limited and “PFSweb” refers to PFSweb, Inc. and its subsidiaries, excluding Supplies Distributors and Retail Connect. PFSweb Overview PFSweb is a global provider of omni-channel commerce solutions, including a broad range of technology, infrastructure and professional services, to major brand name companies and others seeking to optimize their supply chain and to enhance their online and traditional business channels and initiatives in the United States, Canada, and Europe. PFSweb’s service offerings include website design, creation and integration, digital agency and marketing, eCommerce technologies, order management, customer care, logistics and fulfillment, financial management and professional consulting. Supplies Distributors Overview Supplies Distributors and PFSweb operate under distributor agreements with Ricoh Company Limited and Ricoh USA, Inc., a strategic business unit within the Ricoh Family Group of Companies, (collectively hereafter referred to as “Ricoh”), under which Supplies Distributors acts as a distributor of various Ricoh products. The majority of Supplies Distributors’ revenue is generated by its sale of product purchased from Ricoh. Supplies Distributors has obtained financing to fund certain working capital requirements for the sale of primarily Ricoh products. Pursuant to the transaction management services agreements between PFSweb and Supplies Distributors, PFSweb provides to Supplies Distributors transaction management and fulfillment services, such as managed web hosting and maintenance, procurement support, web-enabled customer contact center services, customer relationship management, financial services including billing and collection services, information management, and international distribution services. Supplies Distributors does not have its own sales force and relies upon Ricoh’s sales force and product demand generation activities for its sale of Ricoh products. Supplies Distributors sells its products in the United States, Canada and Europe. Supplies Distributors also maintains agreements with certain additional clients where it operates as an agent for the resale of product between the client and the clients’ customer, and records product revenue net of cost of product revenue as a component of service fee revenue. PFSweb also provides various transaction management services to Supplies Distributors under these arrangements. All of the agreements between PFSweb and Supplies Distributors were made in the context of an affiliate relationship and were negotiated in the overall context of PFSweb’s and Supplies Distributors’ arrangement with the client or vendor. Although management believes the terms of these agreements are generally consistent with fair market values, there can be no assurance that the prices charged to or by each company under these arrangements are not higher or lower than the prices that may be charged by, or to, unaffiliated third parties for similar services. All of these transactions are eliminated upon consolidation. Basis of Presentation The interim condensed consolidated financial statements as of June 30, 2016, and for the three and six months ended June 30, 2016 and 2015, have been prepared pursuant to the rules and regulations of the Securities and Exchange Commission (“SEC”) and are unaudited. Certain information and disclosures normally included in financial statements prepared in accordance with accounting principles generally accepted in the United States of America (“U.S. GAAP”) have been condensed or omitted pursuant to the rules and regulations promulgated by the SEC. In the opinion of management and subject to the foregoing, the unaudited interim condensed consolidated financial statements of the Company include all adjustments necessary for a fair presentation of the Company’s financial position as of June 30, 2016, its results of operations for the three and six months ended June 30, 2016 and 2015 and its cash flows for the six months ended June 30, 2016 and 2015. Certain prior-year amounts have been reclassified to conform to the current year's presentation. Results of the Company’s operations for interim periods may not be indicative of results for the full fiscal year. </t>
  </si>
  <si>
    <t>Significant Accounting Policies</t>
  </si>
  <si>
    <t>Accounting Policies [Abstract]</t>
  </si>
  <si>
    <t>2. SIGNIFICANT ACCOUNTING POLICIES Principles of Consolidation All intercompany balances and transactions have been eliminated in consolidation. Use of Estimates The preparation of condensed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densed consolidated financial statements also require management estimates and assumptions. Estimates and assumptions about future events and their effects cannot be determined with certainty. The Company bases its estimates on historical experience and on various other assumptions believed to be applicable and reasonable under the circumstances. These estimates may change as new events occur, as additional information is obtained and as the operating environment changes. These changes have been included in the condensed consolidated financial statements as soon as they became known. In addition, management is periodically faced with uncertainties, the outcomes of which are not within its control and will not be known for prolonged periods of time. These uncertainties are discussed in this report and in the Company’s Annual Report on Form 10-K for the year ended December 31, 2015 in the section entitled “Risk Factors.” Based on a critical assessment of accounting policies and the underlying judgments and uncertainties affecting the application of those policies, management believes the Company’s condensed consolidated financial statements are fairly stated in accordance with U.S. GAAP, and provide a fair presentation of the Company’s financial position and results of operations. 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of a sales arrangement exists, product shipment or delivery has occurred or services are rendered, the sales price or fee is fixed or determinable, and collectability is reasonably assured. In instances where revenue is derived from sales of third-party vend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ASC”) 605, “ Revenue Recognition he Company’s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entail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buyers and increase website value. These fees are typically charged on either a per labor hour basis,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tforms and websites. When the Company determines these front-end set-up and integration services do not meet the criteria for recognition as a separate unit of accounting, the Company defers the start-up fees received and the related costs, and recognizes them over the expected performance period.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expected performance period on a proportional performance basis, as determined by the relationship of actual costs incurred compared to the estimated total contract costs. At the time a loss in a contract is expected, the entire amount of the estimated loss is accrued.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goods sold. Under its distributor agreements,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densed consolidated balance sheet with a corresponding reduction in either inventory or cost of product revenue. Supplies Distributors also records pass-through customer marketing programs as a reduction of both product revenue and cost of product revenue.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Deferred Revenues and Deferred Costs The Company primarily performs its services under multiple-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tart-up and integration activities do not meet the criteria for recognition as a separate unit of accounting, the Company defers the start-up fees received, and the related costs, and recognizes them over the expected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Advances to Affiliates Priority Fulfillment Services, Inc. (“PFS”) a wholly-owned subsidiary of PFSweb, Inc. has made advances to Supplies Distributors that are evidenced by a Subordinated Demand Note (the “Subordinated Note”). Under the terms of certain of Supplies Distributors’ debt facilities, the outstanding balance of the Subordinated Note cannot be decreased to less than $2.5 million without prior approval of certain of Supplies Distributors’ lenders. As of June 30, 2016 and December 31, 2015, the outstanding balance of the Subordinated Note was $2.5 million. The Subordinated Note is eliminated in the Company’s condensed consolidated financial statements. Concentration of Business and Credit Risk One service fee client relationship represented approximately 10% of the Company’s consolidated total revenues during the six months ended June 30, 2016. No customer or service fee client exceeded 10% of consolidated accounts receivable as of June 30, 2016. A summary of the nonaffiliated customer and client concentrations as a percentage of product revenue and service fee revenue, respectively, is as follows:
Six Months Ended
June 30,
2016
2015
Product Revenue (as a percentage of total Product Revenue):
Customer 1
13
%
15
%
Customer 2
15
%
14
%
Service Fee Revenue (as a percentage of total Service Fee Revenue):
Client 1
10
%
15
% The Company currently anticipates that its product revenue from the customers identified above will decline during the next twelve months. The Company has provided certain collateralized guarantees of its subsidiaries’ financings and credit arrangements. These subsidiaries’ ability to obtain financing on similar terms would be significantly impacted without these guarantees. 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Inventories 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 Supplies Distributors and Ricoh terminate the distributor agreements, the agreements provide for the parties to mutually agree on a plan of disposition of Supplies Distributors’ then existing inventory. Operating Leases The Company leases certain real estate for its warehouse, call center, sales, professional services and corporate operations, as well as certain equipment, under non-cancelable operating leases that expire at various dates through 2026. Management expects that, in the normal course of business, leases that expire will be renewed or replaced by other similar leases. The Company recognizes escalating lease payments on a straight-line basis over the term of each respective lease with the difference between cash payments and rent expense recognized being recorded as deferred rent in the accompanying condensed consolidated balance sheets. Property and Equipment The Company’s property held under capital leases totaled approximately $5.6 million and $5.5 million, net of accumulated amortization of approximately $4.8 million and $4.6 million, at June 30, 2016 and December 31, 2015, respectively. Depreciation and amortization expense related to capital leases during six months ended June 30, 2016 and 2015 was $1.4 million and $1.0 million, respectively. Income Taxes The Company records a tax provision primarily associated with state income taxes and its foreign operations. The Company has recorded a valuation allowance for the majority of its domestic net deferred tax assets, which are primarily related to its net operating loss carryforwards, and for certain foreign deferred tax assets. Cash Paid for Interest and Taxes The Company made payments for interest of approximately $0.8 million and $0.3 million in the six months ended June 30, 2016 and 2015, respectively. Income taxes of approximately $0.6 million and $0.7 million were paid by the Company during the six months ended June 30, 2016 and 2015, respectively. Impact of Recently Issued Accounting Standards Accounting Standards Recently Adopted In March 2016, the Financial Accounting Standards Board (the “FASB”) issued ASU 2016-09, “ Compensation - Stock Compensation (Topic 718): Improvements to Employee Share-Based Payment Accounting The Company has not yet adopted and is currently assessing the potential effect of the following pronouncements on its condensed consolidated financial statements and related disclosures: In May 2014, the Financial Accounting Standards Board (the “FASB”) issued ASU 2014-09, Revenue from Contracts with Customers (Topic 606)
·
ASU No. 2016-08, Revenue from Contracts with Customers (Topic 606): Principal versus Agent Considerations (Reporting Revenue Gross versus Net);
·
ASU No. 2016-10, Revenue from Contracts with Customers (Topic 606): Identifying Performance Obligations and Licensing; and
·
ASU No. 2016-12, Revenue from Contracts with Customers (Topic 606): Narrow-Scope Improvements and Practical Expedients. In February 2016, the FASB issued ASU 2016-02, “ Leases</t>
  </si>
  <si>
    <t>Acquisitions</t>
  </si>
  <si>
    <t>Business Combinations [Abstract]</t>
  </si>
  <si>
    <t>3. ACQUISITIONS Acquisitions have been recorded using the purchase method of accounting for business combinations. Acquisition Related Expenses The acquisitions discussed below are expected to enhance the Company’s overall service offering to its existing clients and customers as well as support anticipated growth opportunities. For the three months ended June 30, 2016 and 2015, acquisition related costs were $1.4 million and $0.9 million, respectively, and for the six months ended June 30, 2016 and 2015, acquisition related costs were $1.6 million and $1.3 million, respectively, and recognized in selling, general and administrative expenses in the condensed consolidated statements of operations. 2016 Acquisition Acquisition of Conexus On June 8, 2016, PFSweb, Inc. acquired the outstanding capital stock of Conexus, an eCommerce system integrator that provides strategic consulting, system integration, and managed services for leading businesses and technology companies. Conexus maintains primary operations in Basingstoke, Hampshire (U.K.). The purchase price for the shares consists of (i) an initial cash payment of £5,855,000 (approximately $8.5 million), subject to a post-closing adjustment based upon a May 31, 2016 balance sheet analysis to be completed following the closing, and (ii) up to an aggregate maximum of £1,445,000 (approximately $1.9 million at June 30, 2016), subject to Conexus achieving certain operational and financial targets during the post-closing period ending December 31, 2016 (the “Earn-out Payments”), subject to possible offsets for indemnification and other claims arising under the purchase agreement. Up to 40% (but not to exceed £450,000) (approximately $0.6 million at June 30, 2016) of the Earn-out Payments may be paid by the issuance of restricted shares of PFSweb common stock, based on its then current market value at the time of issuance. As of June 30, 2016, the Company has recorded a liability of $0.6 million applicable to the estimated Earn-out Payments, which is included in performance-based contingent payments in the condensed consolidated balance sheets. The results of operations of Conexus have been included in the Company's condensed consolidated financial statements since the date of acquisition which, for the three and six months ended June 30, 2016, includes $0.5 million of service fee revenue and $0.3 million of net loss. The net loss for Conexus for the three months ended June 30, 2016 included $0.5 million of acquisition related costs. Additional acquisition related costs applicable to the Conexus acquisition of approximately $1.0 million and $1.1 million were also incurred by the Company during the three and six month ended June 30, 2016, respectively. The Company determined fair value using a combination of the discounted cash flow, market multiple and market capitalization valuation methods. The Company is in the process of finalizing the purchase price allocation and, accordingly, the following preliminary allocation of the purchase price is subject to adjustment. The following table summarizes the preliminary estimated fair value of the tangible and intangible assets acquired and liabilities assumed (in thousands):
Cash
$
156
Accounts receivable, net
1,458
Other receivables
1,434
Property and equipment
200
Other assets
82
Intangible assets
2,181
Total assets acquired
5,511
Total liabilities assumed
2,211
Net assets acquired
3,300
Goodwill
5,772
Total purchase price
$
9,072
Aggregate cash payments
8,476
Performance-based contingent payments (based on estimated fair value at acquisition date)
596
Total purchase price
$
9,072
The excess of the purchase price over the fair value of the net identifiable assets acquired and liabilities assumed was allocated to goodwill. Total goodwill of $5.8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ntangible assets subject to amortization acquired during the Conexus acquisition. Estimated definite lived intangible assets acquired in the Conexus acquisition consist of customer relationships of $1.5 million, with an estimated useful life of approximately five years and developed technology of $0.7 million, with an estimated useful life of approximately three years. 2015 Acquisitions Acquisition of Moda On June 11, 2015, PFSweb, Inc. acquired the outstanding capital stock of Moda, an eCommerce system integrator and consultancy that provides unique digital experiences for fashion brands and retailers. Moda maintains primary operations in London. 650,000 1.0 16,116 . The purchase agreement provides for Payments guaranteed 500,000 purchase performance-based contingent payments The estimated performance-based contingent liability for the Moda 2016 Earn-out Payments was reduced from $0.3 million as of December 31, 2015 to $0.1 million as of June 30, 2016 as a result of updated 2016 Moda financial projections. The results of operations of Moda have been included in the Company's condensed consolidated financial statements since the date of acquisition. The Company determines fair value using a combination of the discounted cash flow, market multiple and market capitalization valuation methods. The following table summarizes the fair value of the tangible and intangible assets acquired and liabilities assumed
Cash and cash equivalents
$
126
Accounts receivable
335
Property and equipment
27
Identifiable intangibles
340
Other assets
23
Total assets acquired
851
Total liabilities assumed
658
Net assets acquired
193
Goodwill
1,287
Total purchase price
$
1,480
Purchase price for Moda is as follows (in thousands, except share data and stock price):
Number of shares of common stock issued
16,116
Multiplied by PFSweb Inc.'s stock price
$
14.60
Share consideration
$
235
Aggregate cash payments
1,005
Performance-based contingent payments (based on estimated fair value at acquisition date)
240
Total purchase price
$
1,480
The excess of the purchase price over the fair value of the net identifiable assets acquired and liabilities assumed was allocated to goodwill. Total goodwill of $1.3 million, none of which is deductible for tax purposes, is not being amortized but is subject to an annual impairment test using a fair-value-based approach. The Company is amortizing the identifiable intangible assets acquired using a pattern in which the economic benefit of the assets are expected to be realized by the Company over their estimated remaining useful lives. There are no residual values for any of the intangible assets subject to amortization acquired during the Moda acquisition. Estimated definite lived intangible assets acquired in the Moda acquisition consist of (in thousands):
June 30, 2016
December 31, 2015
Estimated
Fair Value
Accumulated
Net Carrying
Accumulated
Net Carrying
Useful Life
at Acquisition
Amortization
Value
Amortization
Value
from Acquisition
Customer relationships
$
309
$
(203
)
$
106
$
(141
)
$
168
1.6 years
Non-compete agreements
31
(21
)
10
(12
)
19
2.5 years
Total definite lived intangible assets
$
340
$
(224
)
$
116
$
(153
)
$
187
Acquisition of CrossView On Consideration paid by the Company included an initial cash payment of $ 30.7 553,223 6.3 balance 2016 no 18.0 aggregate million will any common 10.2 The results of operations of CrossView have been included in the Company's condensed consolidated financial statements since the date of acquisition The Company determined fair value using a combination of the discounted cash flow, market multiple and market capitalization valuation methods. The following table summarizes the preliminary estimated fair value of the tangible and intangible assets acquired and liabilities assumed (in thousands):
Accounts receivable
$
7,595
Property and equipment
441
Other assets
149
Identifiable intangibles
9,050
Total assets acquired
17,235
Total liabilities assumed
2,556
Net assets acquired
14,679
Goodwill
30,176
Total purchase price
$
44,855
Purchase price for CrossView is as follows (in thousands, except share data and stock price):
Number of shares of common stock issued
553,223
Multiplied by PFSweb Inc.'s stock price
$
11.40
Share consideration
$
6,307
Aggregate cash payments
30,740
Performance-based contingent payments (based on estimated fair value at acquisition date)
9,195
Post-closing balance sheet reconciliation adjustment
(1,387
)
Total purchase price
$
44,855
The excess of the purchase price over the fair value of the net identifiable assets acquired and liabilities assumed was allocated to goodwill. Total goodwill of $30.2 million, which, given the structure of the acquisition, is expected to be deductible for tax purposes over 15 years. The Company is amortizing the identifiable intangible assets acquired using a pattern in which the economic benefit of the assets are expected to be realized by the Company over their estimated remaining useful lives. There are no residual values for any of the intangible assets subject to amortization acquired during the CrossView acquisition. Estimated definite lived intangible assets acquired in the CrossView acquisition consist of (in thousands):
June 30, 2016
December 31, 2015
Fair Value
Accumulated
Net Carrying
Accumulated
Net Carrying
Estimated Useful Life
at Acquisition
Amortization
Value
Amortization
Value
from Acquisition
Trade names
$
1,100
$
(403
)
$
697
$
(183
)
$
917
2.5 years
Non-compete agreements
300
(92
)
208
(42
)
258
3 years
Customer relationships
6,800
(2,306
)
4,494
(1,394
)
5,406
9 years
Developed technology
850
(308
)
542
(140
)
710
2.5-3 years
Total definite lived intangible assets
$
9,050
$
(3,109
)
$
5,941
$
(1,759
)
$
7,291
Performance-Based Contingent Payment The following table presents the change in the acquisition related performance-based contingent payments for the periods presented:
2016
2015
As of January 1,
$
14,157
$
5,391
CrossView earn-out payment in common stock and cash
(7,942
)
-
LAL earn-out payment in common stock and cash
(2,000
)
(950
)
REV earn-out payment in common stock and cash
(1,750
)
(1,434
)
Value recorded at acquisition - Conexus
553
-
Value recorded at acquisition - Moda
-
240
Change in balance due
(1,609
)
561
As of June 30,
$
1,409
$
3,808
Pro Forma Information The following table presents selected pro forma information, for comparative purposes, assuming the acquisitions of Conexus and CrossView had occurred on January 1, 2015 (in thousands, except per share amounts):
Three Months Ended June 30,
Six Months Ended June 30,
2016
2015
2016
2015
Total revenues
$
78,841
$
75,338
$
155,907
$
150,011
Net loss
(814
)
(2,258
)
(1,438
)
(6,121
)
Basic and diluted net loss per share
(0.04
)
(0.13
)
(0.08
)
(0.35
) The unaudited pro forma total revenues and pro forma net loss are not necessarily indicative of the consolidated results of operations for future periods or the results of operations that would have been realized had the Company consolidated Conexus and CrossView during the periods noted. Moda did not meet the significance test requirements and thus is not included in the pro forma presentation above.</t>
  </si>
  <si>
    <t>Goodwill and Identifiable Intangibles, Net</t>
  </si>
  <si>
    <t>Goodwill And Intangible Assets Disclosure [Abstract]</t>
  </si>
  <si>
    <t>4. GOODWILL AND IDENTIFIABLE INTANGIBLES, NET Goodwill acquired through acquisitions is recognized as part of the PFSweb segment and was $45.6 million and $39.8 million as of June 30, 2016 and December 31, 2015, respectively The following table presents the gross carrying value and accumulated amortization for identifiable intangibles:
June 30, 2016
December 31, 2015
Fair Value
Accumulated
Net Carrying
Fair Value
Accumulated
Net Carrying
Estimated Useful Life
at Acquisition
Amortization
Value
at Acquisition
Amortization
Value
from Acquisition
Trade names
$
1,250
$
(541
)
$
709
$
1,250
$
(266
)
$
984
2.25 - 2.5 years
Non-compete agreements
575
(253
)
322
575
(159
)
416
1- 3.5 years
Leasehold
45
(33
)
12
45
(24
)
21
2.5 years
Customer relationships
10,433
(3,501
)
6,932
8,979
(2,378
)
6,601
1.6 - 9 years
Developed technology
1,577
(308
)
1,269
850
(140
)
710
2.5-3 years
Other intangibles
468
(417
)
51
468
(390
)
78
9 years
Total definite lived intangible assets
$
14,348
$
(5,053
)
$
9,295
$
12,167
$
(3,357
)
$
8,810
Definite Lived Intangible Asset Amortization For the three months ended June 30, 2016 and 2015, amortization expense related to acquired definite lived intangible assets was $0.8 million and $0.2 million, respectively, and for the six months ended June 30, 2016 and 2015, amortization expense was $1.7 million and $0.5 million, respectively, and recognized in selling, general and administrative expenses in the condensed consolidated statements of operations. The estimated amortization expense for each of the next five years is as follows (in thousands):
Remaining 2016
$
2,357
2017
3,220
2018
1,780
2019
748
2020
526
2021 and thereafter
664</t>
  </si>
  <si>
    <t>Net Loss Per Common Share</t>
  </si>
  <si>
    <t>Earnings Per Share [Abstract]</t>
  </si>
  <si>
    <t>5. NET LOSS PER COMMON SHARE Basic and diluted net loss per common share are computed by dividing net loss by the weighted-average number of common shares outstanding for the reporting period. The following equity awards have been excluded from the calculation of diluted net loss per share as their effect would be anti-dilutive as of June 30, 2016:
As of June 30,
(shares in thousands)
2016
2015
Stock options
1,232
1,332
Performance shares
305
561
Deferred stock units
104
58
Total anti-dilutive stock options, performance shares and deferred stock units
1,641
1,951</t>
  </si>
  <si>
    <t>Stock and Stock Options</t>
  </si>
  <si>
    <t>Disclosure Of Compensation Related Costs Sharebased Payments [Abstract]</t>
  </si>
  <si>
    <t xml:space="preserve">6. STOCK AND STOCK OPTIONS Total stock-based compensation expense was $0.6 million and $1.2 million for the three months ended and $1.4 million and $2.0 million for the six months ended, June 30, 2016 and 2015, respectively, and were included as a component of selling, general and administrative expenses in the condensed consolidated statements of operations. On March 23, 2015, pursuant to the Company’s Employee Stock and Incentive Plan, as amended and restated (“the Plan”), the Company issued approximately 12,000 Other Stock-Based Awards and approximately 38,000 Restricted Stock Unit Awards (as such terms are defined in the Plan) to certain of the Company’s executive officers and senior management. The Restricted Stock Unit Awards are subject to three year vesting beginning in 2015 based on continued employment. The Company also issued additional Restricted Stock Units and Performance-Based Share Awards (as such terms are defined in the Plan) to the Company’s executives and senior management. Under the terms of these additional 2015 awards, the determination of the number of Restricted Stock Units and Performance Shares that each such individual received was subject to, and calculated by reference to, the achievement by the Company of a performance goal measured by a range of targeted financial performance, as defined, for 2015, as well as, for certain of the Restricted Stock Units, individual performance goals, as defined. Based on the Company’s 2015 results, the Company issued an aggregate of approximately 283,000 Performance Shares and 84,000 Restricted Stock Units for 2015. The Performance Shares are subject to annual vesting based upon continued employment and either the achievement of a defined annual financial target or for certain of the Performance Shares, the comparative performance (on an annual and cumulative basis) of the Company’s common stock on NASDAQ compared to the Russell Micro Cap Index. During 2016, the Company issued additional Restricted Stock Units and Performance-Based Share Awards (as such terms are defined in the Plan) to certain of the Company’s executives and senior management. Under the terms of these 2016 awards, the number of restricted stock units and performance shares that each such individual may receive is subject to, and calculated by reference to, the achievement by the Company of a performance goal measured by a range of targeted financial performance, as defined, for 2016, as well as, for certain of the restricted stock units, individual performance goals, as defined. Assuming achievement of the highest financial and individual performance goal, the aggregate maximum number of restricted stock units is approximately 91,000 and the aggregate maximum number of performance shares is approximately 282,000, which performance shares are subject to annual vesting based upon continued employment and, for certain of the performance shares, the achievement of a defined annual financial target or the comparative performance (on an annual and cumulative basis) of the Company’s common stock on NASDAQ compared to the Russell Micro Cap Index. </t>
  </si>
  <si>
    <t>Vendor Financing</t>
  </si>
  <si>
    <t>Debt Disclosure [Abstract]</t>
  </si>
  <si>
    <t>7. VENDOR FINANCING Supplies Distributors has a short-term credit facility with IBM Credit LLC to finance its distribution of Ricoh products in the United States, providing financing for eligible Ricoh inventory and certain receivables up to $13.0 million. The agreement has no stated maturity date and provides either party the ability to exit the facility following a 90-day notice. Given the structure of this facility and as outstanding balances, which represent inventory purchases, are repaid within twelve months, the Company has classified the outstanding amounts under this facility, which were $6.1 million and $8.2 million as of June 30, 2016 and December 31, 2015, respectively, as accounts payable in the condensed consolidated balance sheets. As of June 30, 2016, Supplies Distributors had $1.9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 is required to maintain a minimum Subordinated Note receivable balance from Supplies Distributors of $2.5 million. Borrowings under the credit facility accrue interest, after a defined free financing period, at prime rate plus 0.5% (4.00% as of June 30, 2016). The facility also includes a monthly service fee. As of June 30, 2016, the Company was in compliance with all financial covenants.</t>
  </si>
  <si>
    <t>Debt and Capital Lease Obligations</t>
  </si>
  <si>
    <t xml:space="preserve">8. DEBT AND CAPITAL LEASE OBLIGATIONS Outstanding debt and capital lease obligations consist of the following (in thousands):
June 30,
December 31,
2016
2015
U.S. Credit Agreement
Revolver
$
27,027
$
19,283
Term loan
22,000
10,000
Debt issuance costs
(598
)
(671
)
Master lease agreements
6,538
6,644
Other
63
135
Total
55,030
35,391
Less current portion of long-term debt
5,166
3,153
Long-term debt, less current portion
$
49,864
$
32,238
U.S. Credit Agreement In August 2015, PFSweb, Inc. and its U.S. subsidiaries entered into a credit agreement (“Credit Agreement”) with Regions Bank, as agent for itself and one or more future lenders including Bank of America N.A. and HSBC Bank USA, National Association (“the Lenders”). Under the Credit Agreement, and subject to the terms set forth therein, the Lenders have agreed to provide PFS with a revolving loan facility for up to $32.5 million Debt Covenants To the extent the Company or any of its subsidiaries fail to comply with its covenants applicable to its debt or vendor financing obligations, including the periodic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s of and for the six months ended June 30, 2016, the Company was in compliance with all debt covenants. Master Lease Agreements 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 </t>
  </si>
  <si>
    <t>Segment Information</t>
  </si>
  <si>
    <t>Segment Reporting [Abstract]</t>
  </si>
  <si>
    <t>9. SEGMENT INFORMATION The Company is currently organized into two primary operating segments, which generally align with its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recognizes product revenue when it operates as a principal in the arrangement and service fee revenue when it operates as an agent.
Three Months Ended
Six Months Ended
June 30,
June 30,
2016
2015
2016
2015
Revenues (in thousands):
PFSweb
$
65,484
$
49,434
$
126,474
$
96,143
Business and Retail Connect
15,130
17,062
33,074
37,896
Eliminations
(3,415
)
(3,320
)
(7,268
)
(7,017
)
$
77,199
$
63,176
$
152,280
$
127,022
Income (loss) from operations (in thousands):
PFSweb
$
(1,817
)
$
(1,869
)
$
(2,114
)
$
(3,531
)
Business and Retail Connect
432
370
928
917
$
(1,385
)
$
(1,499
)
$
(1,186
)
$
(2,614
)
Depreciation and amortization (in thousands):
PFSweb
$
3,794
$
3,290
$
7,390
$
6,521
Business and Retail Connect
6
19
13
43
$
3,800
$
3,309
$
7,403
$
6,564
Capital expenditures (in thousands):
PFSweb
$
5,186
$
676
$
6,553
$
1,946
Business and Retail Connect
—
—
—
—
$
5,186
$
676
$
6,553
$
1,946
June 30,
December 31,
2016
2015
Assets (in thousands):
PFSweb
$
152,441
$
151,064
Business and Retail Connect
38,287
50,682
Eliminations
(10,478
)
(10,456
)
$
180,250
$
191,290</t>
  </si>
  <si>
    <t>Related Party Transactions</t>
  </si>
  <si>
    <t>Related Party Transactions [Abstract]</t>
  </si>
  <si>
    <t xml:space="preserve">10. RELATED PARTY TRANSACTIONS In September 2014, the Company purchased all of the stock of REV Solutions, Inc. and REVTech Solutions India Private Limited from Mr. Steven Stephan, currently a Senior Vice President of the Company, and other shareholders in a transaction which, in addition to a closing payment, provided for earn-out payments based on the achievement of certain metrics for each of calendar years 2014 and 2015. Since January 1, 2015, the Company has paid Mr. Stephan an aggregate of $2.4 million and has issued 38,574 shares of common stock as the final purchase price earn-out payments associated with such transaction. </t>
  </si>
  <si>
    <t>Commitments and Contingencies</t>
  </si>
  <si>
    <t>Commitments And Contingencies Disclosure [Abstract]</t>
  </si>
  <si>
    <t xml:space="preserve">11. COMMITMENTS AND CONTINGENCIES 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June 30, 2016, the Company believes it has adequately accrued for the expected assessment. In connection with a client project, the Company has provided a $1.3 million performance bond which may be drawn upon in the event of a default by the Company of its obligations under the project, or, in the absence of a default, upon successful completion of the project, the bond will be returned. The Company is subject to claims in the ordinary course of business, including claims of alleged infringement by the Company or its subsidiaries of the patents, trademarks and other intellectual property rights of third parties. PFS is generally required to indemnify its service fee clients against any third party claims asserted against such clients alleging infringement by PFS of the patents, trademarks and other intellectual property rights of third parties. </t>
  </si>
  <si>
    <t>Significant Accounting Policies (Policies)</t>
  </si>
  <si>
    <t>Basis of Presentation</t>
  </si>
  <si>
    <t xml:space="preserve">Basis of Presentation The interim condensed consolidated financial statements as of June 30, 2016, and for the three and six months ended June 30, 2016 and 2015, have been prepared pursuant to the rules and regulations of the Securities and Exchange Commission (“SEC”) and are unaudited. Certain information and disclosures normally included in financial statements prepared in accordance with accounting principles generally accepted in the United States of America (“U.S. GAAP”) have been condensed or omitted pursuant to the rules and regulations promulgated by the SEC. In the opinion of management and subject to the foregoing, the unaudited interim condensed consolidated financial statements of the Company include all adjustments necessary for a fair presentation of the Company’s financial position as of June 30, 2016, its results of operations for the three and six months ended June 30, 2016 and 2015 and its cash flows for the six months ended June 30, 2016 and 2015. Certain prior-year amounts have been reclassified to conform to the current year's presentation. Results of the Company’s operations for interim periods may not be indicative of results for the full fiscal year. </t>
  </si>
  <si>
    <t>Principles of Consolidation</t>
  </si>
  <si>
    <t xml:space="preserve">Principles of Consolidation All intercompany balances and transactions have been eliminated in consolidation. </t>
  </si>
  <si>
    <t>Use of Estimates</t>
  </si>
  <si>
    <t xml:space="preserve">Use of Estimates The preparation of condensed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densed consolidated financial statements also require management estimates and assumptions. Estimates and assumptions about future events and their effects cannot be determined with certainty. The Company bases its estimates on historical experience and on various other assumptions believed to be applicable and reasonable under the circumstances. These estimates may change as new events occur, as additional information is obtained and as the operating environment changes. These changes have been included in the condensed consolidated financial statements as soon as they became known. In addition, management is periodically faced with uncertainties, the outcomes of which are not within its control and will not be known for prolonged periods of time. These uncertainties are discussed in this report and in the Company’s Annual Report on Form 10-K for the year ended December 31, 2015 in the section entitled “Risk Factors.” Based on a critical assessment of accounting policies and the underlying judgments and uncertainties affecting the application of those policies, management believes the Company’s condensed consolidated financial statements are fairly stated in accordance with U.S. GAAP, and provide a fair presentation of the Company’s financial position and results of operations. </t>
  </si>
  <si>
    <t>Revenue and Cost Recognition</t>
  </si>
  <si>
    <t xml:space="preserve">Revenue and Cost Recognition The Company derives revenue primarily from services provided under contractual arrangements with its clients or from the sale of products under its distributor agreements. The following revenue recognition policies define the manner in which the Company accounts for sales transactions. The Company recognizes revenue when persuasive evidence of a sales arrangement exists, product shipment or delivery has occurred or services are rendered, the sales price or fee is fixed or determinable, and collectability is reasonably assured. In instances where revenue is derived from sales of third-party vendor services, the Company records revenue on a gross basis when the Company is a principal to the transaction and net of costs when the Company is acting as an agent between the customer or client and the vendor. The Company considers several factors to determine whether it is a principal or an agent, most notably whether the Company is the primary obligor to the vendor or customer, has established its own pricing and has inventory and credit risks, if applicable. Service Fee Revenue Activity The Company’s service fee revenue primarily relates to its distribution services, order management/customer care services, professional digital agency and technology services. The Company typically charges its service fee revenue on either a cost-plus basis, a percent of shipped revenue basis, on a time and materials, project or retainer basis for professional services, or a per transaction basis, such as a per item basis for fulfillment services or a per labor hour basis for web-enabled customer contact center services. Additional fees are billed for other services. The Company evaluates its contractual arrangements to determine whether or not they include multiple service elements. Revenue recognition is determined for the separate service elements of the contract in accordance with the requirements of Accounting Standards Codification (“ASC”) 605, “ Revenue Recognition he Company’s Distribution services relate primarily to inventory management, product receiving, warehousing and fulfillment (i.e., picking, packing and shipping) and facilities and operations management. Service fee revenue for these activities is recognized as earned, which is either (i) on a per transaction basis or (ii) at the time of product fulfillment, which occurs at the completion of the distribution services. Order management/customer care services relate primarily to taking customer orders for the Company’s clients’ products. These services also entail addressing customer questions related to orders, as well as cross-selling/up-selling activities. Service fee revenue for this activity is recognized as the services are rendered. Fees charged to the client are on a per transaction basis based on either (i) a pre-determined fee per order or fee per telephone minutes incurred, (ii) a per dedicated agent fee, or (iii) are included in the product fulfillment service fees that are recognized on product shipment. Professional consulting and technology service revenues primarily relate to design, implementation, service and support of eCommerce platforms, website design and solutions and quality control for the Company’s clients. Additionally, the Company provides digital agency services that enable client marketing programs to attract new customers, convert buyers and increase website value. These fees are typically charged on either a per labor hour basis, or transaction basis, a dedicated resource model, a fixed price arrangement, or a percent of merchandise shipped basis. Service fee revenue for this activity is generally recognized as the services are rendered. The Company performs front-end set-up and integration services to support client eCommerce platforms and websites. When the Company determines these front-end set-up and integration services do not meet the criteria for recognition as a separate unit of accounting, the Company defers the start-up fees received and the related costs, and recognizes them over the expected performance period. When the Company determines these front-end set-up and integration services do meet the criteria for recognition as a separate unit of accounting, for time and material arrangements, the Company recognizes revenue as services are rendered and costs as they are incurred. For fixed-price arrangements, the Company uses the completed contract method to recognize revenues and costs if reasonable and reliable cost estimates for a project cannot be made. If reasonable and reliable costs estimates for a project can be made, the Company recognizes revenue over the expected performance period on a proportional performance basis, as determined by the relationship of actual costs incurred compared to the estimated total contract costs. At the time a loss in a contract is expected, the entire amount of the estimated loss is accrued. The Company’s billings for reimbursement of out-of-pocket expenses, including travel and certain third-party vendor expenses such as shipping and handling costs and telecommunication charges, are included in pass-through revenue. The related reimbursable costs are reflected as cost of pass-through revenue. The Company’s cost of service fee revenue, representing the cost to provide the services described above, is recognized as incurred. Cost of service fee revenue also includes certain costs associated with technology collaboration and ongoing technology support that include maintenance, web hosting and other ongoing programming activities. These activities are primarily performed to support the distribution and order management/customer care services and are recognized as incurred. Product Revenue Activity Depending on the terms of the customer arrangement, Supplies Distributors recognizes product revenue and product cost either upon the shipment of product to customers or when the customer receives the product. Supplies Distributors permits its customers to return product for credit against other purchases, which include returns for defective products (that Supplies Distributors then returns to the manufacturer) and incorrect shipments. Supplies Distributors provides a reserve for estimated returns and allowances and offers terms to its customers that it believes are standard for its industry. Freight costs billed to customers are reflected as components of product revenue. Freight costs incurred are recorded as a component of cost of goods sold. Under its distributor agreements, Supplies Distributors bills Ricoh for reimbursements of certain expenses, including: pass-through customer marketing programs, including rebates and co-op funds; certain freight costs; direct costs incurred in passing on any price decreases offered by Ricoh to Supplies Distributors or its customers to cover price protection and certain special bids; the cost of products provided to replace defective product returned by customers; and certain other expenses as defined. Supplies Distributors records these reimbursable amounts as they are incurred as other receivables in the condensed consolidated balance sheet with a corresponding reduction in either inventory or cost of product revenue. Supplies Distributors also records pass-through customer marketing programs as a reduction of both product revenue and cost of product revenue. Accounts Receivable The Company recognizes revenue and records trade accounts receivable, pursuant to the methods described above, when collectability is reasonably assured. Collectability is evaluated in the aggregate and on an individual customer or client basis taking into consideration payment due date, historical payment trends, current financial position, results of independent credit evaluations and payment terms. Related reserves are determined by either using percentages applied to certain aged receivable categories based on historical results, reevaluated and adjusted as additional information is received, or a specific identification method. After all attempts to collect a receivable have failed, the receivable is written off against the allowance for doubtful accounts. Deferred Revenues and Deferred Costs The Company primarily performs its services under multiple-year contracts, certain of which include early termination provisions, and clients are obligated to pay for services performed. In conjunction with these long-term contracts, the Company sometimes receives start-up fees to cover its implementation costs, including certain technology infrastructure and development costs. When the Company determines that these start-up and integration activities do not meet the criteria for recognition as a separate unit of accounting, the Company defers the start-up fees received, and the related costs, and recognizes them over the expected performance period. The amortization of deferred revenue is included as a component of service fee revenue. The amortization of deferred implementation costs is included as a cost of service fee revenue. To the extent implementation costs for non-technology infrastructure and development exceed the corresponding fees received, the excess costs are expensed as incurred. </t>
  </si>
  <si>
    <t>Advances to Affiliates</t>
  </si>
  <si>
    <t xml:space="preserve">Advances to Affiliates Priority Fulfillment Services, Inc. (“PFS”) a wholly-owned subsidiary of PFSweb, Inc. has made advances to Supplies Distributors that are evidenced by a Subordinated Demand Note (the “Subordinated Note”). Under the terms of certain of Supplies Distributors’ debt facilities, the outstanding balance of the Subordinated Note cannot be decreased to less than $2.5 million without prior approval of certain of Supplies Distributors’ lenders. As of June 30, 2016 and December 31, 2015, the outstanding balance of the Subordinated Note was $2.5 million. The Subordinated Note is eliminated in the Company’s condensed consolidated financial statements. </t>
  </si>
  <si>
    <t>Concentration of Business and Credit Risk</t>
  </si>
  <si>
    <t xml:space="preserve">Concentration of Business and Credit Risk One service fee client relationship represented approximately 10% of the Company’s consolidated total revenues during the six months ended June 30, 2016. No customer or service fee client exceeded 10% of consolidated accounts receivable as of June 30, 2016. A summary of the nonaffiliated customer and client concentrations as a percentage of product revenue and service fee revenue, respectively, is as follows:
Six Months Ended
June 30,
2016
2015
Product Revenue (as a percentage of total Product Revenue):
Customer 1
13
%
15
%
Customer 2
15
%
14
%
Service Fee Revenue (as a percentage of total Service Fee Revenue):
Client 1
10
%
15
% The Company currently anticipates that its product revenue from the customers identified above will decline during the next twelve months. The Company has provided certain collateralized guarantees of its subsidiaries’ financings and credit arrangements. These subsidiaries’ ability to obtain financing on similar terms would be significantly impacted without these guarantees. The Company has multiple arrangements with International Business Machines Corporation (“IBM”) and Ricoh. These arrangements include Supplies Distributors’ distributor agreements and certain of Supplies Distributors’ working capital financing agreements. The majority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t>
  </si>
  <si>
    <t xml:space="preserve">Inventories 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 Supplies Distributors assumes responsibility for slow-moving inventory under its Ricoh distributor agreements, subject to certain termination rights, but has the right to return product rendered obsolete by engineering changes, as defined. In the event PFS, Supplies Distributors and Ricoh terminate the distributor agreements, the agreements provide for the parties to mutually agree on a plan of disposition of Supplies Distributors’ then existing inventory. </t>
  </si>
  <si>
    <t>Operating Leases</t>
  </si>
  <si>
    <t xml:space="preserve">Operating Leases The Company leases certain real estate for its warehouse, call center, sales, professional services and corporate operations, as well as certain equipment, under non-cancelable operating leases that expire at various dates through 2026. Management expects that, in the normal course of business, leases that expire will be renewed or replaced by other similar leases. The Company recognizes escalating lease payments on a straight-line basis over the term of each respective lease with the difference between cash payments and rent expense recognized being recorded as deferred rent in the accompanying condensed consolidated balance sheets. </t>
  </si>
  <si>
    <t>Property and Equipment</t>
  </si>
  <si>
    <t>Property and Equipment The Company’s property held under capital leases totaled approximately $5.6 million and $5.5 million, net of accumulated amortization of approximately $4.8 million and $4.6 million, at June 30, 2016 and December 31, 2015, respectively. Depreciation and amortization expense related to capital leases during six months ended June 30, 2016 and 2015 was $1.4 million and $1.0 million, respectively.</t>
  </si>
  <si>
    <t>Income Taxes</t>
  </si>
  <si>
    <t xml:space="preserve">Income Taxes The Company records a tax provision primarily associated with state income taxes and its foreign operations. The Company has recorded a valuation allowance for the majority of its domestic net deferred tax assets, which are primarily related to its net operating loss carryforwards, and for certain foreign deferred tax assets. </t>
  </si>
  <si>
    <t>Cash Paid for Interest and Taxes</t>
  </si>
  <si>
    <t xml:space="preserve">Cash Paid for Interest and Taxes The Company made payments for interest of approximately $0.8 million and $0.3 million in the six months ended June 30, 2016 and 2015, respectively. Income taxes of approximately $0.6 million and $0.7 million were paid by the Company during the six months ended June 30, 2016 and 2015, respectively. </t>
  </si>
  <si>
    <t>Impact of Recently Issued Accounting Standards</t>
  </si>
  <si>
    <t>Impact of Recently Issued Accounting Standards Accounting Standards Recently Adopted In March 2016, the Financial Accounting Standards Board (the “FASB”) issued ASU 2016-09, “ Compensation - Stock Compensation (Topic 718): Improvements to Employee Share-Based Payment Accounting The Company has not yet adopted and is currently assessing the potential effect of the following pronouncements on its condensed consolidated financial statements and related disclosures: In May 2014, the Financial Accounting Standards Board (the “FASB”) issued ASU 2014-09, Revenue from Contracts with Customers (Topic 606)
·
ASU No. 2016-08, Revenue from Contracts with Customers (Topic 606): Principal versus Agent Considerations (Reporting Revenue Gross versus Net);
·
ASU No. 2016-10, Revenue from Contracts with Customers (Topic 606): Identifying Performance Obligations and Licensing; and
·
ASU No. 2016-12, Revenue from Contracts with Customers (Topic 606): Narrow-Scope Improvements and Practical Expedients. In February 2016, the FASB issued ASU 2016-02, “ Leases</t>
  </si>
  <si>
    <t>Significant Accounting Policies (Tables)</t>
  </si>
  <si>
    <t>Summary of Non-affiliated Customer and Client Concentrations as Percentage of Product Revenue and Service Fee Revenue</t>
  </si>
  <si>
    <t xml:space="preserve">A summary of the nonaffiliated customer and client concentrations as a percentage of product revenue and service fee revenue, respectively, is as follows:
Six Months Ended
June 30,
2016
2015
Product Revenue (as a percentage of total Product Revenue):
Customer 1
13
%
15
%
Customer 2
15
%
14
%
Service Fee Revenue (as a percentage of total Service Fee Revenue):
Client 1
10
%
15
% </t>
  </si>
  <si>
    <t>Acquisitions (Tables)</t>
  </si>
  <si>
    <t>Business Acquisition [Line Items]</t>
  </si>
  <si>
    <t>Schedule of Definite-Lived Intangible Assets Acquired</t>
  </si>
  <si>
    <t>The following table presents the gross carrying value and accumulated amortization for identifiable intangibles:
June 30, 2016
December 31, 2015
Fair Value
Accumulated
Net Carrying
Fair Value
Accumulated
Net Carrying
Estimated Useful Life
at Acquisition
Amortization
Value
at Acquisition
Amortization
Value
from Acquisition
Trade names
$
1,250
$
(541
)
$
709
$
1,250
$
(266
)
$
984
2.25 - 2.5 years
Non-compete agreements
575
(253
)
322
575
(159
)
416
1- 3.5 years
Leasehold
45
(33
)
12
45
(24
)
21
2.5 years
Customer relationships
10,433
(3,501
)
6,932
8,979
(2,378
)
6,601
1.6 - 9 years
Developed technology
1,577
(308
)
1,269
850
(140
)
710
2.5-3 years
Other intangibles
468
(417
)
51
468
(390
)
78
9 years
Total definite lived intangible assets
$
14,348
$
(5,053
)
$
9,295
$
12,167
$
(3,357
)
$
8,810</t>
  </si>
  <si>
    <t>Schedule of Change in Acquisition Related Performance-Based Contingent Payments</t>
  </si>
  <si>
    <t>The following table presents the change in the acquisition related performance-based contingent payments for the periods presented:
2016
2015
As of January 1,
$
14,157
$
5,391
CrossView earn-out payment in common stock and cash
(7,942
)
-
LAL earn-out payment in common stock and cash
(2,000
)
(950
)
REV earn-out payment in common stock and cash
(1,750
)
(1,434
)
Value recorded at acquisition - Conexus
553
-
Value recorded at acquisition - Moda
-
240
Change in balance due
(1,609
)
561
As of June 30,
$
1,409
$
3,808</t>
  </si>
  <si>
    <t>Schedule of Pro Forma Information for Comparative Purposes Assuming Acquisitions of Conexus and CrossView</t>
  </si>
  <si>
    <t xml:space="preserve">The following table presents selected pro forma information, for comparative purposes, assuming the acquisitions of Conexus and CrossView had occurred on January 1, 2015 (in thousands, except per share amounts):
Three Months Ended June 30,
Six Months Ended June 30,
2016
2015
2016
2015
Total revenues
$
78,841
$
75,338
$
155,907
$
150,011
Net loss
(814
)
(2,258
)
(1,438
)
(6,121
)
Basic and diluted net loss per share
(0.04
)
(0.13
)
(0.08
)
(0.35
) </t>
  </si>
  <si>
    <t>Conexus</t>
  </si>
  <si>
    <t>Schedule of Estimated Fair Value of Assets Acquired and Liabilities Assumed</t>
  </si>
  <si>
    <t>The following table summarizes the preliminary estimated fair value of the tangible and intangible assets acquired and liabilities assumed (in thousands):
Cash
$
156
Accounts receivable, net
1,458
Other receivables
1,434
Property and equipment
200
Other assets
82
Intangible assets
2,181
Total assets acquired
5,511
Total liabilities assumed
2,211
Net assets acquired
3,300
Goodwill
5,772
Total purchase price
$
9,072</t>
  </si>
  <si>
    <t>Schedule of Purchase Price</t>
  </si>
  <si>
    <t>Aggregate cash payments
8,476
Performance-based contingent payments (based on estimated fair value at acquisition date)
596
Total purchase price
$
9,072</t>
  </si>
  <si>
    <t>Moda</t>
  </si>
  <si>
    <t>The Company determines fair value using a combination of the discounted cash flow, market multiple and market capitalization valuation methods. The following table summarizes the fair value of the tangible and intangible assets acquired and liabilities assumed
Cash and cash equivalents
$
126
Accounts receivable
335
Property and equipment
27
Identifiable intangibles
340
Other assets
23
Total assets acquired
851
Total liabilities assumed
658
Net assets acquired
193
Goodwill
1,287
Total purchase price
$
1,480</t>
  </si>
  <si>
    <t>Purchase price for Moda is as follows (in thousands, except share data and stock price):
Number of shares of common stock issued
16,116
Multiplied by PFSweb Inc.'s stock price
$
14.60
Share consideration
$
235
Aggregate cash payments
1,005
Performance-based contingent payments (based on estimated fair value at acquisition date)
240
Total purchase price
$
1,480</t>
  </si>
  <si>
    <t>Estimated definite lived intangible assets acquired in the Moda acquisition consist of (in thousands):
June 30, 2016
December 31, 2015
Estimated
Fair Value
Accumulated
Net Carrying
Accumulated
Net Carrying
Useful Life
at Acquisition
Amortization
Value
Amortization
Value
from Acquisition
Customer relationships
$
309
$
(203
)
$
106
$
(141
)
$
168
1.6 years
Non-compete agreements
31
(21
)
10
(12
)
19
2.5 years
Total definite lived intangible assets
$
340
$
(224
)
$
116
$
(153
)
$
187</t>
  </si>
  <si>
    <t>Cross View, Inc.</t>
  </si>
  <si>
    <t>The Company determined fair value using a combination of the discounted cash flow, market multiple and market capitalization valuation methods. The following table summarizes the preliminary estimated fair value of the tangible and intangible assets acquired and liabilities assumed (in thousands):
Accounts receivable
$
7,595
Property and equipment
441
Other assets
149
Identifiable intangibles
9,050
Total assets acquired
17,235
Total liabilities assumed
2,556
Net assets acquired
14,679
Goodwill
30,176
Total purchase price
$
44,855</t>
  </si>
  <si>
    <t>Purchase price for CrossView is as follows (in thousands, except share data and stock price):
Number of shares of common stock issued
553,223
Multiplied by PFSweb Inc.'s stock price
$
11.40
Share consideration
$
6,307
Aggregate cash payments
30,740
Performance-based contingent payments (based on estimated fair value at acquisition date)
9,195
Post-closing balance sheet reconciliation adjustment
(1,387
)
Total purchase price
$
44,855</t>
  </si>
  <si>
    <t>Estimated definite lived intangible assets acquired in the CrossView acquisition consist of (in thousands):
June 30, 2016
December 31, 2015
Fair Value
Accumulated
Net Carrying
Accumulated
Net Carrying
Estimated Useful Life
at Acquisition
Amortization
Value
Amortization
Value
from Acquisition
Trade names
$
1,100
$
(403
)
$
697
$
(183
)
$
917
2.5 years
Non-compete agreements
300
(92
)
208
(42
)
258
3 years
Customer relationships
6,800
(2,306
)
4,494
(1,394
)
5,406
9 years
Developed technology
850
(308
)
542
(140
)
710
2.5-3 years
Total definite lived intangible assets
$
9,050
$
(3,109
)
$
5,941
$
(1,759
)
$
7,291</t>
  </si>
  <si>
    <t>Goodwill and Identifiable Intangibles, Net (Tables)</t>
  </si>
  <si>
    <t>Summary of Estimated Amortization Expense</t>
  </si>
  <si>
    <t>The estimated amortization expense for each of the next five years is as follows (in thousands):
Remaining 2016
$
2,357
2017
3,220
2018
1,780
2019
748
2020
526
2021 and thereafter
664</t>
  </si>
  <si>
    <t>Net Loss Per Common Share (Tables)</t>
  </si>
  <si>
    <t>Schedule of Equity Awards Excluded from Calculation of Diluted Net Loss per Share</t>
  </si>
  <si>
    <t>The following equity awards have been excluded from the calculation of diluted net loss per share as their effect would be anti-dilutive as of June 30, 2016:
As of June 30,
(shares in thousands)
2016
2015
Stock options
1,232
1,332
Performance shares
305
561
Deferred stock units
104
58
Total anti-dilutive stock options, performance shares and deferred stock units
1,641
1,951</t>
  </si>
  <si>
    <t>Debt and Capital Lease Obligations (Tables)</t>
  </si>
  <si>
    <t>Summary of Outstanding Debt and Capital Lease Obligations</t>
  </si>
  <si>
    <t>Outstanding debt and capital lease obligations consist of the following (in thousands):
June 30,
December 31,
2016
2015
U.S. Credit Agreement
Revolver
$
27,027
$
19,283
Term loan
22,000
10,000
Debt issuance costs
(598
)
(671
)
Master lease agreements
6,538
6,644
Other
63
135
Total
55,030
35,391
Less current portion of long-term debt
5,166
3,153
Long-term debt, less current portion
$
49,864
$
32,238</t>
  </si>
  <si>
    <t>Segment Information (Tables)</t>
  </si>
  <si>
    <t>Summary of Product Revenue by Segments</t>
  </si>
  <si>
    <t>The Company is currently organized into two primary operating segments, which generally align with its corporate organization structure. In the first segment, PFSweb is a global provider of various infrastructure, technology, and digital agency solutions and operates as a service fee business. In the second operating segment (“Business and Retail Connect”), subsidiaries of the Company purchase inventory from clients and resell the inventory to client customers. In this segment, the Company recognizes product revenue when it operates as a principal in the arrangement and service fee revenue when it operates as an agent.
Three Months Ended
Six Months Ended
June 30,
June 30,
2016
2015
2016
2015
Revenues (in thousands):
PFSweb
$
65,484
$
49,434
$
126,474
$
96,143
Business and Retail Connect
15,130
17,062
33,074
37,896
Eliminations
(3,415
)
(3,320
)
(7,268
)
(7,017
)
$
77,199
$
63,176
$
152,280
$
127,022
Income (loss) from operations (in thousands):
PFSweb
$
(1,817
)
$
(1,869
)
$
(2,114
)
$
(3,531
)
Business and Retail Connect
432
370
928
917
$
(1,385
)
$
(1,499
)
$
(1,186
)
$
(2,614
)
Depreciation and amortization (in thousands):
PFSweb
$
3,794
$
3,290
$
7,390
$
6,521
Business and Retail Connect
6
19
13
43
$
3,800
$
3,309
$
7,403
$
6,564
Capital expenditures (in thousands):
PFSweb
$
5,186
$
676
$
6,553
$
1,946
Business and Retail Connect
—
—
—
—
$
5,186
$
676
$
6,553
$
1,946
June 30,
December 31,
2016
2015
Assets (in thousands):
PFSweb
$
152,441
$
151,064
Business and Retail Connect
38,287
50,682
Eliminations
(10,478
)
(10,456
)
$
180,250
$
191,290</t>
  </si>
  <si>
    <t>Significant Accounting Policies - Additional Information (Details)</t>
  </si>
  <si>
    <t>Jun. 30, 2016USD ($)Customer</t>
  </si>
  <si>
    <t>Jun. 30, 2015USD ($)</t>
  </si>
  <si>
    <t>Dec. 31, 2015USD ($)</t>
  </si>
  <si>
    <t>Significant Accounting Policies [Line Items]</t>
  </si>
  <si>
    <t>Subordinated note outstanding</t>
  </si>
  <si>
    <t>Maximum life of current operating leases</t>
  </si>
  <si>
    <t>Capital leases</t>
  </si>
  <si>
    <t>Accumulated amortization of capital leases</t>
  </si>
  <si>
    <t>Payments for interest</t>
  </si>
  <si>
    <t>Income taxes</t>
  </si>
  <si>
    <t>Accounting Standards Update 2016-09</t>
  </si>
  <si>
    <t>Recognition of previously unrecognized tax benefit</t>
  </si>
  <si>
    <t>Accounting pronouncement, effective date</t>
  </si>
  <si>
    <t>Jan. 1,
		2016</t>
  </si>
  <si>
    <t>Assets Held Under Capital Leases</t>
  </si>
  <si>
    <t>Sales Revenue, Services, Net</t>
  </si>
  <si>
    <t>Number of customers representing more than 10% | Customer</t>
  </si>
  <si>
    <t>Sales Revenue, Services, Net | Credit Concentration Risk</t>
  </si>
  <si>
    <t>Concentration risk percentage</t>
  </si>
  <si>
    <t>10.00%</t>
  </si>
  <si>
    <t>Accounts Receivable</t>
  </si>
  <si>
    <t>Minimum</t>
  </si>
  <si>
    <t>Significant Accounting Policies - Summary of Non-affiliated Customer and Client Concentrations (Details)</t>
  </si>
  <si>
    <t>Product Revenue | Customer 1</t>
  </si>
  <si>
    <t>Concentration Risk [Line Items]</t>
  </si>
  <si>
    <t>13.00%</t>
  </si>
  <si>
    <t>15.00%</t>
  </si>
  <si>
    <t>Product Revenue | Customer 2</t>
  </si>
  <si>
    <t>14.00%</t>
  </si>
  <si>
    <t>Sales Revenue, Services, Net | Client 1</t>
  </si>
  <si>
    <t>Acquisitions - Additional Information (Details)</t>
  </si>
  <si>
    <t>Jun. 08, 2016USD ($)</t>
  </si>
  <si>
    <t>Jun. 08, 2016GBP (£)</t>
  </si>
  <si>
    <t>Aug. 05, 2015USD ($)shares</t>
  </si>
  <si>
    <t>Jun. 11, 2015USD ($)shares</t>
  </si>
  <si>
    <t>Jun. 11, 2015GBP (£)shares</t>
  </si>
  <si>
    <t>Jun. 30, 2016USD ($)</t>
  </si>
  <si>
    <t>Jun. 30, 2016GBP (£)</t>
  </si>
  <si>
    <t>Jun. 11, 2015GBP (£)</t>
  </si>
  <si>
    <t>Total acquisition related costs</t>
  </si>
  <si>
    <t>Estimated definite lived intangible assets</t>
  </si>
  <si>
    <t>Customer Relationships</t>
  </si>
  <si>
    <t>Developed Technology</t>
  </si>
  <si>
    <t>Maximum | Customer Relationships</t>
  </si>
  <si>
    <t>Estimated definite lived intangible assets, life</t>
  </si>
  <si>
    <t>9 years</t>
  </si>
  <si>
    <t>Maximum | Developed Technology</t>
  </si>
  <si>
    <t>3 years</t>
  </si>
  <si>
    <t>Consideration paid</t>
  </si>
  <si>
    <t>Earn-out payments, maximum</t>
  </si>
  <si>
    <t>Business combination, liabilities recorded</t>
  </si>
  <si>
    <t>Additional acquisition related costs</t>
  </si>
  <si>
    <t>Total goodwill</t>
  </si>
  <si>
    <t>Goodwill acquired, deductible for tax purposes</t>
  </si>
  <si>
    <t>Residual value for intangible assets</t>
  </si>
  <si>
    <t>Conexus | Customer Relationships</t>
  </si>
  <si>
    <t>5 years</t>
  </si>
  <si>
    <t>Conexus | Developed Technology</t>
  </si>
  <si>
    <t>Conexus | Maximum | Restricted Stock</t>
  </si>
  <si>
    <t>Percentage of common stock Issuable</t>
  </si>
  <si>
    <t>40.00%</t>
  </si>
  <si>
    <t>Earn-out payments through issuance of shares</t>
  </si>
  <si>
    <t>Number of shares of common stock issued | shares</t>
  </si>
  <si>
    <t>Share consideration</t>
  </si>
  <si>
    <t>Earn-out payments, minimum | £</t>
  </si>
  <si>
    <t>Moda | Customer Relationships</t>
  </si>
  <si>
    <t>1 year 7 months 6 days</t>
  </si>
  <si>
    <t>Moda | Restricted Stock</t>
  </si>
  <si>
    <t>Moda | Maximum | Restricted Stock | 2016 Earn-out Payments</t>
  </si>
  <si>
    <t>25.00%</t>
  </si>
  <si>
    <t>Earn-out payments, minimum</t>
  </si>
  <si>
    <t>Consideration paid through common stock, value</t>
  </si>
  <si>
    <t>Goodwill amortization tax period</t>
  </si>
  <si>
    <t>15 years</t>
  </si>
  <si>
    <t>Cross View, Inc. | 2015 Earn-out Payments</t>
  </si>
  <si>
    <t>Cross View, Inc. | Customer Relationships</t>
  </si>
  <si>
    <t>Cross View, Inc. | Developed Technology</t>
  </si>
  <si>
    <t>Cross View, Inc. | Restricted Stock | 2016 Earn-out Payments</t>
  </si>
  <si>
    <t>Cross View, Inc. | Restricted Stock | 2015 Earn-out Payments</t>
  </si>
  <si>
    <t>Cross View, Inc. | Restricted Stock | 2017 Earn-out Payments</t>
  </si>
  <si>
    <t>Cross View, Inc. | Maximum | Developed Technology</t>
  </si>
  <si>
    <t>Acquisitions - Summary of the Estimated Fair Value of the Tangible and Intangible Assets Acquired and Liabilities Assumed (Details) - USD ($) $ in Thousands</t>
  </si>
  <si>
    <t>Jun. 08, 2016</t>
  </si>
  <si>
    <t>Aug. 05, 2015</t>
  </si>
  <si>
    <t>Jun. 11, 2015</t>
  </si>
  <si>
    <t>Goodwill</t>
  </si>
  <si>
    <t>Property and equipment</t>
  </si>
  <si>
    <t>Other assets</t>
  </si>
  <si>
    <t>Intangible assets</t>
  </si>
  <si>
    <t>Total assets acquired</t>
  </si>
  <si>
    <t>Total liabilities assumed</t>
  </si>
  <si>
    <t>Net assets acquired</t>
  </si>
  <si>
    <t>Total purchase price</t>
  </si>
  <si>
    <t>Identifiable intangibles</t>
  </si>
  <si>
    <t>Acquisitions - Schedule of Purchase Price for Conexus (Details) - Conexus $ in Thousands</t>
  </si>
  <si>
    <t>Aggregate cash payments</t>
  </si>
  <si>
    <t>Performance-based contingent payments (based on estimated fair value at acquisition date)</t>
  </si>
  <si>
    <t>Acquisitions - Schedule of Purchase Price for Moda (Details) - Moda $ / shares in Units, $ in Thousands</t>
  </si>
  <si>
    <t>Jun. 11, 2015USD ($)$ / sharesshares</t>
  </si>
  <si>
    <t>Multiplied by PFSweb Inc.'s stock price | $ / shares</t>
  </si>
  <si>
    <t>Acquisitions - Acquisition Definite Lived Intangible Assets (Details) - USD ($) $ in Thousands</t>
  </si>
  <si>
    <t>Fair Value at Acquisition</t>
  </si>
  <si>
    <t>Accumulated Amortization</t>
  </si>
  <si>
    <t>Net Carrying Value</t>
  </si>
  <si>
    <t>Customer Relationships | Minimum</t>
  </si>
  <si>
    <t>Estimated Useful Life from Acquisition</t>
  </si>
  <si>
    <t>Customer Relationships | Maximum</t>
  </si>
  <si>
    <t>Noncompete Agreements</t>
  </si>
  <si>
    <t>Noncompete Agreements | Minimum</t>
  </si>
  <si>
    <t>1 year</t>
  </si>
  <si>
    <t>Noncompete Agreements | Maximum</t>
  </si>
  <si>
    <t>3 years 6 months</t>
  </si>
  <si>
    <t>Trade Names</t>
  </si>
  <si>
    <t>Trade Names | Minimum</t>
  </si>
  <si>
    <t>2 years 3 months</t>
  </si>
  <si>
    <t>Trade Names | Maximum</t>
  </si>
  <si>
    <t>2 years 6 months</t>
  </si>
  <si>
    <t>Developed Technology | Minimum</t>
  </si>
  <si>
    <t>Developed Technology | Maximum</t>
  </si>
  <si>
    <t>Moda | Noncompete Agreements</t>
  </si>
  <si>
    <t>Cross View, Inc. | Noncompete Agreements</t>
  </si>
  <si>
    <t>Cross View, Inc. | Trade Names</t>
  </si>
  <si>
    <t>Cross View, Inc. | Developed Technology | Minimum</t>
  </si>
  <si>
    <t>Cross View, Inc. | Developed Technology | Maximum</t>
  </si>
  <si>
    <t>Acquisitions - Schedule of Purchase Price for Cross View (Details) - Cross View, Inc. $ / shares in Units, $ in Thousands</t>
  </si>
  <si>
    <t>Aug. 05, 2015USD ($)$ / sharesshares</t>
  </si>
  <si>
    <t>Post-closing balance sheet reconciliation adjustment</t>
  </si>
  <si>
    <t>Acquisitions - Schedule of Change in Acquisition Related Performance-Based Contingent Payments (Details) - USD ($) $ in Thousands</t>
  </si>
  <si>
    <t>Performance-based contingent payments, Beginning balance</t>
  </si>
  <si>
    <t>Change in balance due</t>
  </si>
  <si>
    <t>Performance-based contingent payments, Ending balance</t>
  </si>
  <si>
    <t>Earn-out payment in common stock and cash</t>
  </si>
  <si>
    <t>Value recorded at acquisition</t>
  </si>
  <si>
    <t>LAL</t>
  </si>
  <si>
    <t>REV</t>
  </si>
  <si>
    <t>Acquisition - Schedule of Pro Forma Information for Comparative Purpose Assuming Acquisitions (Details) - Conexus and CrossView - USD ($) $ / shares in Units, $ in Thousands</t>
  </si>
  <si>
    <t>Basic and diluted net loss per share</t>
  </si>
  <si>
    <t>Goodwill and Identifiable Intangibles, Net - Additional Information (Details) - USD ($) $ in Thousands</t>
  </si>
  <si>
    <t>1 Months Ended</t>
  </si>
  <si>
    <t>Finite Lived Intangible Assets [Line Items]</t>
  </si>
  <si>
    <t>Amortization expenses</t>
  </si>
  <si>
    <t>Goodwill recognized during the period</t>
  </si>
  <si>
    <t>Goodwill and Identifiable Intangibles, Net - Schedule of Definite-Lived Intangible Assets Acquired (Details) - USD ($) $ in Thousands</t>
  </si>
  <si>
    <t>Lease Agreements</t>
  </si>
  <si>
    <t>Other Intangibles</t>
  </si>
  <si>
    <t>Minimum | Trade Names</t>
  </si>
  <si>
    <t>Minimum | Noncompete Agreements</t>
  </si>
  <si>
    <t>Minimum | Customer Relationships</t>
  </si>
  <si>
    <t>Minimum | Developed Technology</t>
  </si>
  <si>
    <t>Maximum | Trade Names</t>
  </si>
  <si>
    <t>Maximum | Noncompete Agreements</t>
  </si>
  <si>
    <t>Goodwill and Identifiable Intangibles, Net - Summary of Estimated Amortization Expense (Details) $ in Thousands</t>
  </si>
  <si>
    <t>2021 and thereafter</t>
  </si>
  <si>
    <t>Net Loss Per Common Share - Schedule of Equity Awards Excluded from Calculation of Diluted Net Loss per Share (Details) - shares shares in Thousands</t>
  </si>
  <si>
    <t>Antidilutive Securities Excluded From Computation Of Earnings Per Share [Line Items]</t>
  </si>
  <si>
    <t>Total anti-dilutive stock options, performance shares and deferred stock units</t>
  </si>
  <si>
    <t>Stock Options</t>
  </si>
  <si>
    <t>Performance Shares</t>
  </si>
  <si>
    <t>Deferred Stock Units</t>
  </si>
  <si>
    <t>Stock and Stock Options - Additional Information (Details) - USD ($) $ in Thousands</t>
  </si>
  <si>
    <t>Mar. 23, 2015</t>
  </si>
  <si>
    <t>Share Based Compensation Arrangement By Share Based Payment Award [Line Items]</t>
  </si>
  <si>
    <t>Other Stock-Based Awards</t>
  </si>
  <si>
    <t>Awards issued under the employee stock and incentive plan</t>
  </si>
  <si>
    <t>Restricted Stock Unit Awards</t>
  </si>
  <si>
    <t>Restricted stock units awards issued</t>
  </si>
  <si>
    <t>Stock options and stock option plans vesting terms period</t>
  </si>
  <si>
    <t>Stock option issued</t>
  </si>
  <si>
    <t>Restricted Stock Unit Awards | Maximum</t>
  </si>
  <si>
    <t>Performance Shares | Maximum</t>
  </si>
  <si>
    <t>Selling, General and Administrative Expenses</t>
  </si>
  <si>
    <t>Vendor Financing - Additional Information (Details) - Short Term Credit Facility - United States - IBM Credit LLC - Supplies Distributors - USD ($)</t>
  </si>
  <si>
    <t>Line Of Credit Facility [Line Items]</t>
  </si>
  <si>
    <t>Maximum financing receivable capacity through agreement thereafter</t>
  </si>
  <si>
    <t>Notice period time to exit from the agreement</t>
  </si>
  <si>
    <t>The agreement has no stated maturity date and provides either party the ability to exit the facility following a 90-day notice.</t>
  </si>
  <si>
    <t>Outstanding borrowing</t>
  </si>
  <si>
    <t>Available credit</t>
  </si>
  <si>
    <t>Subordinated note outstanding, minimum limit</t>
  </si>
  <si>
    <t>Interest rate on outstanding borrowings</t>
  </si>
  <si>
    <t>4.00%</t>
  </si>
  <si>
    <t>Prime Rate</t>
  </si>
  <si>
    <t>Percentage points added to the reference rate to compute the variable rate on the debt instrument</t>
  </si>
  <si>
    <t>0.50%</t>
  </si>
  <si>
    <t>Debt and Capital Lease Obligations - Summary of Outstanding Debt and Capital Lease Obligations (Details) - USD ($) $ in Thousands</t>
  </si>
  <si>
    <t>Debt Instrument [Line Items]</t>
  </si>
  <si>
    <t>Master lease agreements</t>
  </si>
  <si>
    <t>Other</t>
  </si>
  <si>
    <t>Debt and capital lease obligation</t>
  </si>
  <si>
    <t>Long-term debt, less current portion</t>
  </si>
  <si>
    <t>U.S. Credit Agreement</t>
  </si>
  <si>
    <t>Debt issuance costs</t>
  </si>
  <si>
    <t>U.S. Credit Agreement | Revolver</t>
  </si>
  <si>
    <t>Credit facility</t>
  </si>
  <si>
    <t>U.S. Credit Agreement | Term loan</t>
  </si>
  <si>
    <t>Debt and Capital Lease Obligations - U.S. Credit Agreement - Additional Information (Details) - Regions Bank</t>
  </si>
  <si>
    <t>Credit facility maximum borrowing capacity</t>
  </si>
  <si>
    <t>Credit facility, interest rate description</t>
  </si>
  <si>
    <t>Borrowings under the Credit Agreement accrue interest at a variable rate based on prime rate or Libor, plus an applicable margin.</t>
  </si>
  <si>
    <t>Credit facility maturity period</t>
  </si>
  <si>
    <t>Credit Agreement, fee paid</t>
  </si>
  <si>
    <t>Credit facility collateral pledge percentage</t>
  </si>
  <si>
    <t>65.00%</t>
  </si>
  <si>
    <t>Revolving Loan Facility</t>
  </si>
  <si>
    <t>Available credit under credit agreement</t>
  </si>
  <si>
    <t>Credit facility due date</t>
  </si>
  <si>
    <t>Aug. 5,
		2020</t>
  </si>
  <si>
    <t>Weighted average interest rate on outstanding borrowings</t>
  </si>
  <si>
    <t>2.94%</t>
  </si>
  <si>
    <t>Term Loan Facility</t>
  </si>
  <si>
    <t>2.53%</t>
  </si>
  <si>
    <t>Term Loan Facility | Maximum</t>
  </si>
  <si>
    <t>Credit facility, percentage of amount borrowed due on maturity date</t>
  </si>
  <si>
    <t>Master Agreement</t>
  </si>
  <si>
    <t>Debt and Capital Lease Obligations - Master Lease Agreements - Additional Information (Details) - Lease Agreements</t>
  </si>
  <si>
    <t>Loans and lease agreement term</t>
  </si>
  <si>
    <t>Maximum</t>
  </si>
  <si>
    <t>Segment Information - Additional Information (Details)</t>
  </si>
  <si>
    <t>Jun. 30, 2016Segments</t>
  </si>
  <si>
    <t>Number of operating segments</t>
  </si>
  <si>
    <t>Segment Information - Summary of Product Revenue by Segments (Details) - USD ($) $ in Thousands</t>
  </si>
  <si>
    <t>Summary of product revenue by segments</t>
  </si>
  <si>
    <t>Revenues</t>
  </si>
  <si>
    <t>Summary of Income (loss) from continuing operations by segments</t>
  </si>
  <si>
    <t>Income (loss) from continuing operations</t>
  </si>
  <si>
    <t>Summary of Depreciation and amortization by segments</t>
  </si>
  <si>
    <t>Capital expenditures</t>
  </si>
  <si>
    <t>Summary of assets by segments</t>
  </si>
  <si>
    <t>Assets</t>
  </si>
  <si>
    <t>PFSweb</t>
  </si>
  <si>
    <t>Business and Retail Connect</t>
  </si>
  <si>
    <t>Operating Segments | PFSweb</t>
  </si>
  <si>
    <t>Operating Segments | Business and Retail Connect</t>
  </si>
  <si>
    <t>Eliminations</t>
  </si>
  <si>
    <t>Related Party Transactions - Additional Information (Details) - 2014 and 2015 Earn-out Payments - REV Solutions, Inc. and REVTech Solutions India Private Limited - Mr. Steven Stephan $ in Millions</t>
  </si>
  <si>
    <t>Jun. 30, 2016USD ($)shares</t>
  </si>
  <si>
    <t>Related Party Transaction [Line Items]</t>
  </si>
  <si>
    <t>Consideration paid | $</t>
  </si>
  <si>
    <t>Commitments and Contingencies - Additional Information (Details) $ in Millions</t>
  </si>
  <si>
    <t>Issuance of performance bon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Remaining &quot;#,##0_);_(&quot;Remaining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4">
        <v>13</v>
      </c>
    </row>
    <row spans="1:3" r="9">
      <c t="s" r="A9" s="4">
        <v>14</v>
      </c>
      <c t="s" r="B9" s="4">
        <v>15</v>
      </c>
    </row>
    <row spans="1:3" r="10">
      <c t="s" r="A10" s="4">
        <v>16</v>
      </c>
      <c t="n" r="B10" s="6">
        <v>1095315</v>
      </c>
    </row>
    <row spans="1:3" r="11">
      <c t="s" r="A11" s="4">
        <v>17</v>
      </c>
      <c t="s" r="B11" s="5">
        <v>18</v>
      </c>
    </row>
    <row spans="1:3" r="12">
      <c t="s" r="A12" s="4">
        <v>19</v>
      </c>
      <c t="s" r="B12" s="4">
        <v>20</v>
      </c>
    </row>
    <row spans="1:3" r="13">
      <c t="s" r="A13" s="4">
        <v>21</v>
      </c>
      <c t="s" r="B13" s="4">
        <v>22</v>
      </c>
    </row>
    <row spans="1:3" r="14">
      <c t="s" r="A14" s="4">
        <v>23</v>
      </c>
      <c t="n" r="C14" s="6">
        <v>18700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3">
        <v>164</v>
      </c>
    </row>
    <row spans="1:2" r="4">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80"/>
  </cols>
  <sheetData>
    <row spans="1:2" r="1">
      <c t="s" r="A1" s="1">
        <v>177</v>
      </c>
      <c t="s" r="B1" s="2">
        <v>1</v>
      </c>
    </row>
    <row spans="1:2" r="2">
      <c t="s" r="B2" s="2">
        <v>2</v>
      </c>
    </row>
    <row spans="1:2" r="3">
      <c t="s" r="A3" s="3">
        <v>149</v>
      </c>
    </row>
    <row spans="1:2" r="4">
      <c t="s" r="A4" s="4">
        <v>178</v>
      </c>
      <c t="s" r="B4" s="4">
        <v>179</v>
      </c>
    </row>
    <row spans="1:2" r="5">
      <c t="s" r="A5" s="4">
        <v>180</v>
      </c>
      <c t="s" r="B5" s="4">
        <v>181</v>
      </c>
    </row>
    <row spans="1:2" r="6">
      <c t="s" r="A6" s="4">
        <v>182</v>
      </c>
      <c t="s" r="B6" s="4">
        <v>183</v>
      </c>
    </row>
    <row spans="1:2" r="7">
      <c t="s" r="A7" s="4">
        <v>184</v>
      </c>
      <c t="s" r="B7" s="4">
        <v>185</v>
      </c>
    </row>
    <row spans="1:2" r="8">
      <c t="s" r="A8" s="4">
        <v>186</v>
      </c>
      <c t="s" r="B8" s="4">
        <v>187</v>
      </c>
    </row>
    <row spans="1:2" r="9">
      <c t="s" r="A9" s="4">
        <v>188</v>
      </c>
      <c t="s" r="B9" s="4">
        <v>189</v>
      </c>
    </row>
    <row spans="1:2" r="10">
      <c t="s" r="A10" s="4">
        <v>119</v>
      </c>
      <c t="s" r="B10" s="4">
        <v>190</v>
      </c>
    </row>
    <row spans="1:2" r="11">
      <c t="s" r="A11" s="4">
        <v>191</v>
      </c>
      <c t="s" r="B11" s="4">
        <v>192</v>
      </c>
    </row>
    <row spans="1:2" r="12">
      <c t="s" r="A12" s="4">
        <v>193</v>
      </c>
      <c t="s" r="B12" s="4">
        <v>194</v>
      </c>
    </row>
    <row spans="1:2" r="13">
      <c t="s" r="A13" s="4">
        <v>195</v>
      </c>
      <c t="s" r="B13" s="4">
        <v>196</v>
      </c>
    </row>
    <row spans="1:2" r="14">
      <c t="s" r="A14" s="4">
        <v>197</v>
      </c>
      <c t="s" r="B14" s="4">
        <v>198</v>
      </c>
    </row>
    <row spans="1:2" r="15">
      <c t="s" r="A15" s="4">
        <v>199</v>
      </c>
      <c t="s" r="B15"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49</v>
      </c>
    </row>
    <row spans="1:2" r="4">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692</v>
      </c>
      <c t="n" r="C3" s="7">
        <v>21781</v>
      </c>
    </row>
    <row spans="1:3" r="4">
      <c t="s" r="A4" s="4">
        <v>28</v>
      </c>
      <c t="n" r="B4" s="6">
        <v>219</v>
      </c>
      <c t="n" r="C4" s="6">
        <v>275</v>
      </c>
    </row>
    <row spans="1:3" r="5">
      <c t="s" r="A5" s="4">
        <v>29</v>
      </c>
      <c t="n" r="B5" s="6">
        <v>60418</v>
      </c>
      <c t="n" r="C5" s="6">
        <v>70700</v>
      </c>
    </row>
    <row spans="1:3" r="6">
      <c t="s" r="A6" s="4">
        <v>30</v>
      </c>
      <c t="n" r="B6" s="6">
        <v>8049</v>
      </c>
      <c t="n" r="C6" s="6">
        <v>9262</v>
      </c>
    </row>
    <row spans="1:3" r="7">
      <c t="s" r="A7" s="4">
        <v>31</v>
      </c>
      <c t="n" r="B7" s="6">
        <v>4926</v>
      </c>
      <c t="n" r="C7" s="6">
        <v>8704</v>
      </c>
    </row>
    <row spans="1:3" r="8">
      <c t="s" r="A8" s="4">
        <v>32</v>
      </c>
      <c t="n" r="B8" s="6">
        <v>5841</v>
      </c>
      <c t="n" r="C8" s="6">
        <v>5662</v>
      </c>
    </row>
    <row spans="1:3" r="9">
      <c t="s" r="A9" s="4">
        <v>33</v>
      </c>
      <c t="n" r="B9" s="6">
        <v>96145</v>
      </c>
      <c t="n" r="C9" s="6">
        <v>116384</v>
      </c>
    </row>
    <row spans="1:3" r="10">
      <c t="s" r="A10" s="4">
        <v>34</v>
      </c>
      <c t="n" r="B10" s="6">
        <v>26915</v>
      </c>
      <c t="n" r="C10" s="6">
        <v>24093</v>
      </c>
    </row>
    <row spans="1:3" r="11">
      <c t="s" r="A11" s="4">
        <v>35</v>
      </c>
      <c t="n" r="B11" s="6">
        <v>9295</v>
      </c>
      <c t="n" r="C11" s="6">
        <v>8810</v>
      </c>
    </row>
    <row spans="1:3" r="12">
      <c t="s" r="A12" s="4">
        <v>36</v>
      </c>
      <c t="n" r="B12" s="6">
        <v>45601</v>
      </c>
      <c t="n" r="C12" s="6">
        <v>39829</v>
      </c>
    </row>
    <row spans="1:3" r="13">
      <c t="s" r="A13" s="4">
        <v>37</v>
      </c>
      <c t="n" r="B13" s="6">
        <v>2294</v>
      </c>
      <c t="n" r="C13" s="6">
        <v>2174</v>
      </c>
    </row>
    <row spans="1:3" r="14">
      <c t="s" r="A14" s="4">
        <v>38</v>
      </c>
      <c t="n" r="B14" s="6">
        <v>180250</v>
      </c>
      <c t="n" r="C14" s="6">
        <v>191290</v>
      </c>
    </row>
    <row spans="1:3" r="15">
      <c t="s" r="A15" s="3">
        <v>39</v>
      </c>
    </row>
    <row spans="1:3" r="16">
      <c t="s" r="A16" s="4">
        <v>40</v>
      </c>
      <c t="n" r="B16" s="6">
        <v>5166</v>
      </c>
      <c t="n" r="C16" s="6">
        <v>3153</v>
      </c>
    </row>
    <row spans="1:3" r="17">
      <c t="s" r="A17" s="4">
        <v>41</v>
      </c>
      <c t="n" r="B17" s="6">
        <v>39649</v>
      </c>
      <c t="n" r="C17" s="6">
        <v>51170</v>
      </c>
    </row>
    <row spans="1:3" r="18">
      <c t="s" r="A18" s="4">
        <v>42</v>
      </c>
      <c t="n" r="B18" s="6">
        <v>6377</v>
      </c>
      <c t="n" r="C18" s="6">
        <v>7390</v>
      </c>
    </row>
    <row spans="1:3" r="19">
      <c t="s" r="A19" s="4">
        <v>43</v>
      </c>
      <c t="n" r="B19" s="6">
        <v>867</v>
      </c>
      <c t="n" r="C19" s="6">
        <v>11679</v>
      </c>
    </row>
    <row spans="1:3" r="20">
      <c t="s" r="A20" s="4">
        <v>44</v>
      </c>
      <c t="n" r="B20" s="6">
        <v>23950</v>
      </c>
      <c t="n" r="C20" s="6">
        <v>30563</v>
      </c>
    </row>
    <row spans="1:3" r="21">
      <c t="s" r="A21" s="4">
        <v>45</v>
      </c>
      <c t="n" r="B21" s="6">
        <v>76009</v>
      </c>
      <c t="n" r="C21" s="6">
        <v>103955</v>
      </c>
    </row>
    <row spans="1:3" r="22">
      <c t="s" r="A22" s="4">
        <v>46</v>
      </c>
      <c t="n" r="B22" s="6">
        <v>49864</v>
      </c>
      <c t="n" r="C22" s="6">
        <v>32238</v>
      </c>
    </row>
    <row spans="1:3" r="23">
      <c t="s" r="A23" s="4">
        <v>47</v>
      </c>
      <c t="n" r="B23" s="6">
        <v>4413</v>
      </c>
      <c t="n" r="C23" s="6">
        <v>4499</v>
      </c>
    </row>
    <row spans="1:3" r="24">
      <c t="s" r="A24" s="4">
        <v>48</v>
      </c>
      <c t="n" r="B24" s="6">
        <v>4918</v>
      </c>
      <c t="n" r="C24" s="6">
        <v>4362</v>
      </c>
    </row>
    <row spans="1:3" r="25">
      <c t="s" r="A25" s="4">
        <v>49</v>
      </c>
      <c t="n" r="B25" s="6">
        <v>543</v>
      </c>
      <c t="n" r="C25" s="6">
        <v>2478</v>
      </c>
    </row>
    <row spans="1:3" r="26">
      <c t="s" r="A26" s="4">
        <v>50</v>
      </c>
      <c t="n" r="B26" s="6">
        <v>135747</v>
      </c>
      <c t="n" r="C26" s="6">
        <v>147532</v>
      </c>
    </row>
    <row spans="1:3" r="27">
      <c t="s" r="A27" s="4">
        <v>51</v>
      </c>
      <c t="s" r="B27" s="4">
        <v>52</v>
      </c>
      <c t="s" r="C27" s="4">
        <v>52</v>
      </c>
    </row>
    <row spans="1:3" r="28">
      <c t="s" r="A28" s="3">
        <v>53</v>
      </c>
    </row>
    <row spans="1:3" r="29">
      <c t="s" r="A29" s="4">
        <v>54</v>
      </c>
      <c t="s" r="B29" s="4">
        <v>52</v>
      </c>
      <c t="s" r="C29" s="4">
        <v>52</v>
      </c>
    </row>
    <row spans="1:3" r="30">
      <c t="s" r="A30" s="4">
        <v>55</v>
      </c>
      <c t="n" r="B30" s="6">
        <v>18</v>
      </c>
      <c t="n" r="C30" s="6">
        <v>18</v>
      </c>
    </row>
    <row spans="1:3" r="31">
      <c t="s" r="A31" s="4">
        <v>56</v>
      </c>
      <c t="n" r="B31" s="6">
        <v>144662</v>
      </c>
      <c t="n" r="C31" s="6">
        <v>141948</v>
      </c>
    </row>
    <row spans="1:3" r="32">
      <c t="s" r="A32" s="4">
        <v>57</v>
      </c>
      <c t="n" r="B32" s="6">
        <v>-100721</v>
      </c>
      <c t="n" r="C32" s="6">
        <v>-97787</v>
      </c>
    </row>
    <row spans="1:3" r="33">
      <c t="s" r="A33" s="4">
        <v>58</v>
      </c>
      <c t="n" r="B33" s="6">
        <v>669</v>
      </c>
      <c t="n" r="C33" s="6">
        <v>-296</v>
      </c>
    </row>
    <row spans="1:3" r="34">
      <c t="s" r="A34" s="4">
        <v>59</v>
      </c>
      <c t="n" r="B34" s="6">
        <v>-125</v>
      </c>
      <c t="n" r="C34" s="6">
        <v>-125</v>
      </c>
    </row>
    <row spans="1:3" r="35">
      <c t="s" r="A35" s="4">
        <v>60</v>
      </c>
      <c t="n" r="B35" s="6">
        <v>44503</v>
      </c>
      <c t="n" r="C35" s="6">
        <v>43758</v>
      </c>
    </row>
    <row spans="1:3" r="36">
      <c t="s" r="A36" s="4">
        <v>61</v>
      </c>
      <c t="n" r="B36" s="7">
        <v>180250</v>
      </c>
      <c t="n" r="C36" s="7">
        <v>191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6</v>
      </c>
      <c t="s" r="B4" s="4">
        <v>207</v>
      </c>
    </row>
    <row spans="1:2" r="5">
      <c t="s" r="A5" s="4">
        <v>208</v>
      </c>
      <c t="s" r="B5" s="4">
        <v>209</v>
      </c>
    </row>
    <row spans="1:2" r="6">
      <c t="s" r="A6" s="4">
        <v>210</v>
      </c>
      <c t="s" r="B6" s="4">
        <v>211</v>
      </c>
    </row>
    <row spans="1:2" r="7">
      <c t="s" r="A7" s="4">
        <v>212</v>
      </c>
    </row>
    <row spans="1:2" r="8">
      <c t="s" r="A8" s="3">
        <v>205</v>
      </c>
    </row>
    <row spans="1:2" r="9">
      <c t="s" r="A9" s="4">
        <v>213</v>
      </c>
      <c t="s" r="B9" s="4">
        <v>214</v>
      </c>
    </row>
    <row spans="1:2" r="10">
      <c t="s" r="A10" s="4">
        <v>215</v>
      </c>
      <c t="s" r="B10" s="4">
        <v>216</v>
      </c>
    </row>
    <row spans="1:2" r="11">
      <c t="s" r="A11" s="4">
        <v>217</v>
      </c>
    </row>
    <row spans="1:2" r="12">
      <c t="s" r="A12" s="3">
        <v>205</v>
      </c>
    </row>
    <row spans="1:2" r="13">
      <c t="s" r="A13" s="4">
        <v>213</v>
      </c>
      <c t="s" r="B13" s="4">
        <v>218</v>
      </c>
    </row>
    <row spans="1:2" r="14">
      <c t="s" r="A14" s="4">
        <v>215</v>
      </c>
      <c t="s" r="B14" s="4">
        <v>219</v>
      </c>
    </row>
    <row spans="1:2" r="15">
      <c t="s" r="A15" s="4">
        <v>206</v>
      </c>
      <c t="s" r="B15" s="4">
        <v>220</v>
      </c>
    </row>
    <row spans="1:2" r="16">
      <c t="s" r="A16" s="4">
        <v>221</v>
      </c>
    </row>
    <row spans="1:2" r="17">
      <c t="s" r="A17" s="3">
        <v>205</v>
      </c>
    </row>
    <row spans="1:2" r="18">
      <c t="s" r="A18" s="4">
        <v>213</v>
      </c>
      <c t="s" r="B18" s="4">
        <v>222</v>
      </c>
    </row>
    <row spans="1:2" r="19">
      <c t="s" r="A19" s="4">
        <v>215</v>
      </c>
      <c t="s" r="B19" s="4">
        <v>223</v>
      </c>
    </row>
    <row spans="1:2" r="20">
      <c t="s" r="A20" s="4">
        <v>206</v>
      </c>
      <c t="s" r="B20"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25</v>
      </c>
      <c t="s" r="B1" s="2">
        <v>1</v>
      </c>
    </row>
    <row spans="1:2" r="2">
      <c t="s" r="B2" s="2">
        <v>2</v>
      </c>
    </row>
    <row spans="1:2" r="3">
      <c t="s" r="A3" s="3">
        <v>155</v>
      </c>
    </row>
    <row spans="1:2" r="4">
      <c t="s" r="A4" s="4">
        <v>206</v>
      </c>
      <c t="s" r="B4" s="4">
        <v>207</v>
      </c>
    </row>
    <row spans="1:2" r="5">
      <c t="s" r="A5" s="4">
        <v>226</v>
      </c>
      <c t="s" r="B5"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58</v>
      </c>
    </row>
    <row spans="1:2" r="4">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31</v>
      </c>
      <c t="s" r="B1" s="2">
        <v>1</v>
      </c>
    </row>
    <row spans="1:2" r="2">
      <c t="s" r="B2" s="2">
        <v>2</v>
      </c>
    </row>
    <row spans="1:2" r="3">
      <c t="s" r="A3" s="3">
        <v>164</v>
      </c>
    </row>
    <row spans="1:2" r="4">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4</v>
      </c>
      <c t="s" r="B1" s="2">
        <v>1</v>
      </c>
    </row>
    <row spans="1:2" r="2">
      <c t="s" r="B2" s="2">
        <v>2</v>
      </c>
    </row>
    <row spans="1:2" r="3">
      <c t="s" r="A3" s="3">
        <v>169</v>
      </c>
    </row>
    <row spans="1:2" r="4">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29"/>
    <col customWidth="1" max="3" min="3" width="21"/>
    <col customWidth="1" max="4" min="4" width="29"/>
    <col customWidth="1" max="5" min="5" width="21"/>
    <col customWidth="1" max="6" min="6" width="21"/>
  </cols>
  <sheetData>
    <row spans="1:6" r="1">
      <c t="s" r="A1" s="1">
        <v>237</v>
      </c>
      <c t="s" r="B1" s="2">
        <v>76</v>
      </c>
      <c t="s" r="D1" s="2">
        <v>1</v>
      </c>
    </row>
    <row spans="1:6" r="2">
      <c t="s" r="B2" s="2">
        <v>238</v>
      </c>
      <c t="s" r="C2" s="2">
        <v>239</v>
      </c>
      <c t="s" r="D2" s="2">
        <v>238</v>
      </c>
      <c t="s" r="E2" s="2">
        <v>239</v>
      </c>
      <c t="s" r="F2" s="2">
        <v>240</v>
      </c>
    </row>
    <row spans="1:6" r="3">
      <c t="s" r="A3" s="3">
        <v>241</v>
      </c>
    </row>
    <row spans="1:6" r="4">
      <c t="s" r="A4" s="4">
        <v>242</v>
      </c>
      <c t="n" r="B4" s="7">
        <v>2500000</v>
      </c>
      <c t="n" r="D4" s="7">
        <v>2500000</v>
      </c>
      <c t="n" r="F4" s="7">
        <v>2500000</v>
      </c>
    </row>
    <row spans="1:6" r="5">
      <c t="s" r="A5" s="4">
        <v>243</v>
      </c>
      <c t="n" r="D5" s="6">
        <v>2026</v>
      </c>
    </row>
    <row spans="1:6" r="6">
      <c t="s" r="A6" s="4">
        <v>244</v>
      </c>
      <c t="n" r="B6" s="6">
        <v>5600000</v>
      </c>
      <c t="n" r="D6" s="7">
        <v>5600000</v>
      </c>
      <c t="n" r="F6" s="6">
        <v>5500000</v>
      </c>
    </row>
    <row spans="1:6" r="7">
      <c t="s" r="A7" s="4">
        <v>245</v>
      </c>
      <c t="n" r="B7" s="6">
        <v>4800000</v>
      </c>
      <c t="n" r="D7" s="6">
        <v>4800000</v>
      </c>
      <c t="n" r="F7" s="7">
        <v>4600000</v>
      </c>
    </row>
    <row spans="1:6" r="8">
      <c t="s" r="A8" s="4">
        <v>109</v>
      </c>
      <c t="n" r="B8" s="7">
        <v>3800000</v>
      </c>
      <c t="n" r="C8" s="7">
        <v>3309000</v>
      </c>
      <c t="n" r="D8" s="6">
        <v>7403000</v>
      </c>
      <c t="n" r="E8" s="7">
        <v>6564000</v>
      </c>
    </row>
    <row spans="1:6" r="9">
      <c t="s" r="A9" s="4">
        <v>246</v>
      </c>
      <c t="n" r="D9" s="6">
        <v>800000</v>
      </c>
      <c t="n" r="E9" s="6">
        <v>300000</v>
      </c>
    </row>
    <row spans="1:6" r="10">
      <c t="s" r="A10" s="4">
        <v>247</v>
      </c>
      <c t="n" r="D10" s="6">
        <v>600000</v>
      </c>
      <c t="n" r="E10" s="6">
        <v>700000</v>
      </c>
    </row>
    <row spans="1:6" r="11">
      <c t="s" r="A11" s="4">
        <v>248</v>
      </c>
    </row>
    <row spans="1:6" r="12">
      <c t="s" r="A12" s="3">
        <v>241</v>
      </c>
    </row>
    <row spans="1:6" r="13">
      <c t="s" r="A13" s="4">
        <v>249</v>
      </c>
      <c t="n" r="D13" s="7">
        <v>1900000</v>
      </c>
    </row>
    <row spans="1:6" r="14">
      <c t="s" r="A14" s="4">
        <v>250</v>
      </c>
      <c t="s" r="D14" s="4">
        <v>251</v>
      </c>
    </row>
    <row spans="1:6" r="15">
      <c t="s" r="A15" s="4">
        <v>252</v>
      </c>
    </row>
    <row spans="1:6" r="16">
      <c t="s" r="A16" s="3">
        <v>241</v>
      </c>
    </row>
    <row spans="1:6" r="17">
      <c t="s" r="A17" s="4">
        <v>109</v>
      </c>
      <c t="n" r="D17" s="7">
        <v>1400000</v>
      </c>
      <c t="n" r="E17" s="7">
        <v>1000000</v>
      </c>
    </row>
    <row spans="1:6" r="18">
      <c t="s" r="A18" s="4">
        <v>253</v>
      </c>
    </row>
    <row spans="1:6" r="19">
      <c t="s" r="A19" s="3">
        <v>241</v>
      </c>
    </row>
    <row spans="1:6" r="20">
      <c t="s" r="A20" s="4">
        <v>254</v>
      </c>
      <c t="n" r="B20" s="6">
        <v>1</v>
      </c>
      <c t="n" r="D20" s="6">
        <v>1</v>
      </c>
    </row>
    <row spans="1:6" r="21">
      <c t="s" r="A21" s="4">
        <v>255</v>
      </c>
    </row>
    <row spans="1:6" r="22">
      <c t="s" r="A22" s="3">
        <v>241</v>
      </c>
    </row>
    <row spans="1:6" r="23">
      <c t="s" r="A23" s="4">
        <v>256</v>
      </c>
      <c t="s" r="D23" s="4">
        <v>257</v>
      </c>
    </row>
    <row spans="1:6" r="24">
      <c t="s" r="A24" s="4">
        <v>258</v>
      </c>
    </row>
    <row spans="1:6" r="25">
      <c t="s" r="A25" s="3">
        <v>241</v>
      </c>
    </row>
    <row spans="1:6" r="26">
      <c t="s" r="A26" s="4">
        <v>254</v>
      </c>
      <c t="n" r="B26" s="6">
        <v>0</v>
      </c>
      <c t="n" r="D26" s="6">
        <v>0</v>
      </c>
    </row>
    <row spans="1:6" r="27">
      <c t="s" r="A27" s="4">
        <v>259</v>
      </c>
    </row>
    <row spans="1:6" r="28">
      <c t="s" r="A28" s="3">
        <v>241</v>
      </c>
    </row>
    <row spans="1:6" r="29">
      <c t="s" r="A29" s="4">
        <v>242</v>
      </c>
      <c t="n" r="B29" s="7">
        <v>2500000</v>
      </c>
      <c t="n" r="D29" s="7">
        <v>25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0</v>
      </c>
      <c t="s" r="B1" s="2">
        <v>1</v>
      </c>
    </row>
    <row spans="1:3" r="2">
      <c t="s" r="B2" s="2">
        <v>2</v>
      </c>
      <c t="s" r="C2" s="2">
        <v>77</v>
      </c>
    </row>
    <row spans="1:3" r="3">
      <c t="s" r="A3" s="4">
        <v>261</v>
      </c>
    </row>
    <row spans="1:3" r="4">
      <c t="s" r="A4" s="3">
        <v>262</v>
      </c>
    </row>
    <row spans="1:3" r="5">
      <c t="s" r="A5" s="4">
        <v>256</v>
      </c>
      <c t="s" r="B5" s="4">
        <v>263</v>
      </c>
      <c t="s" r="C5" s="4">
        <v>264</v>
      </c>
    </row>
    <row spans="1:3" r="6">
      <c t="s" r="A6" s="4">
        <v>265</v>
      </c>
    </row>
    <row spans="1:3" r="7">
      <c t="s" r="A7" s="3">
        <v>262</v>
      </c>
    </row>
    <row spans="1:3" r="8">
      <c t="s" r="A8" s="4">
        <v>256</v>
      </c>
      <c t="s" r="B8" s="4">
        <v>264</v>
      </c>
      <c t="s" r="C8" s="4">
        <v>266</v>
      </c>
    </row>
    <row spans="1:3" r="9">
      <c t="s" r="A9" s="4">
        <v>267</v>
      </c>
    </row>
    <row spans="1:3" r="10">
      <c t="s" r="A10" s="3">
        <v>262</v>
      </c>
    </row>
    <row spans="1:3" r="11">
      <c t="s" r="A11" s="4">
        <v>256</v>
      </c>
      <c t="s" r="B11" s="4">
        <v>257</v>
      </c>
      <c t="s" r="C11" s="4">
        <v>2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N9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7"/>
    <col customWidth="1" max="5" min="5" width="27"/>
    <col customWidth="1" max="6" min="6" width="27"/>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1"/>
  </cols>
  <sheetData>
    <row spans="1:14" r="1">
      <c t="s" r="A1" s="1">
        <v>268</v>
      </c>
      <c t="s" r="B1" s="2">
        <v>269</v>
      </c>
      <c t="s" r="C1" s="2">
        <v>270</v>
      </c>
      <c t="s" r="D1" s="2">
        <v>271</v>
      </c>
      <c t="s" r="E1" s="2">
        <v>272</v>
      </c>
      <c t="s" r="F1" s="2">
        <v>273</v>
      </c>
      <c t="s" r="G1" s="2">
        <v>274</v>
      </c>
      <c t="s" r="H1" s="2">
        <v>274</v>
      </c>
      <c t="s" r="I1" s="2">
        <v>239</v>
      </c>
      <c t="s" r="J1" s="2">
        <v>274</v>
      </c>
      <c t="s" r="K1" s="2">
        <v>239</v>
      </c>
      <c t="s" r="L1" s="2">
        <v>240</v>
      </c>
      <c t="s" r="M1" s="2">
        <v>275</v>
      </c>
      <c t="s" r="N1" s="2">
        <v>276</v>
      </c>
    </row>
    <row spans="1:14" r="2">
      <c t="s" r="A2" s="3">
        <v>205</v>
      </c>
    </row>
    <row spans="1:14" r="3">
      <c t="s" r="A3" s="4">
        <v>277</v>
      </c>
      <c t="n" r="H3" s="7">
        <v>1400000</v>
      </c>
      <c t="n" r="I3" s="7">
        <v>900000</v>
      </c>
      <c t="n" r="J3" s="7">
        <v>1600000</v>
      </c>
      <c t="n" r="K3" s="7">
        <v>1300000</v>
      </c>
    </row>
    <row spans="1:14" r="4">
      <c t="s" r="A4" s="4">
        <v>79</v>
      </c>
      <c t="n" r="H4" s="6">
        <v>51166000</v>
      </c>
      <c t="n" r="I4" s="6">
        <v>39075000</v>
      </c>
      <c t="n" r="J4" s="6">
        <v>100484000</v>
      </c>
      <c t="n" r="K4" s="6">
        <v>75783000</v>
      </c>
    </row>
    <row spans="1:14" r="5">
      <c t="s" r="A5" s="4">
        <v>100</v>
      </c>
      <c t="n" r="H5" s="6">
        <v>-2182000</v>
      </c>
      <c t="n" r="I5" s="7">
        <v>-1900000</v>
      </c>
      <c t="n" r="J5" s="6">
        <v>-2934000</v>
      </c>
      <c t="n" r="K5" s="7">
        <v>-3593000</v>
      </c>
    </row>
    <row spans="1:14" r="6">
      <c t="s" r="A6" s="4">
        <v>278</v>
      </c>
      <c t="n" r="G6" s="7">
        <v>9295000</v>
      </c>
      <c t="n" r="H6" s="6">
        <v>9295000</v>
      </c>
      <c t="n" r="J6" s="6">
        <v>9295000</v>
      </c>
      <c t="n" r="L6" s="7">
        <v>8810000</v>
      </c>
    </row>
    <row spans="1:14" r="7">
      <c t="s" r="A7" s="4">
        <v>279</v>
      </c>
    </row>
    <row spans="1:14" r="8">
      <c t="s" r="A8" s="3">
        <v>205</v>
      </c>
    </row>
    <row spans="1:14" r="9">
      <c t="s" r="A9" s="4">
        <v>278</v>
      </c>
      <c t="n" r="G9" s="6">
        <v>6932000</v>
      </c>
      <c t="n" r="H9" s="6">
        <v>6932000</v>
      </c>
      <c t="n" r="J9" s="6">
        <v>6932000</v>
      </c>
      <c t="n" r="L9" s="6">
        <v>6601000</v>
      </c>
    </row>
    <row spans="1:14" r="10">
      <c t="s" r="A10" s="4">
        <v>280</v>
      </c>
    </row>
    <row spans="1:14" r="11">
      <c t="s" r="A11" s="3">
        <v>205</v>
      </c>
    </row>
    <row spans="1:14" r="12">
      <c t="s" r="A12" s="4">
        <v>278</v>
      </c>
      <c t="n" r="G12" s="6">
        <v>1269000</v>
      </c>
      <c t="n" r="H12" s="6">
        <v>1269000</v>
      </c>
      <c t="n" r="J12" s="7">
        <v>1269000</v>
      </c>
      <c t="n" r="L12" s="6">
        <v>710000</v>
      </c>
    </row>
    <row spans="1:14" r="13">
      <c t="s" r="A13" s="4">
        <v>281</v>
      </c>
    </row>
    <row spans="1:14" r="14">
      <c t="s" r="A14" s="3">
        <v>205</v>
      </c>
    </row>
    <row spans="1:14" r="15">
      <c t="s" r="A15" s="4">
        <v>282</v>
      </c>
      <c t="s" r="J15" s="4">
        <v>283</v>
      </c>
    </row>
    <row spans="1:14" r="16">
      <c t="s" r="A16" s="4">
        <v>284</v>
      </c>
    </row>
    <row spans="1:14" r="17">
      <c t="s" r="A17" s="3">
        <v>205</v>
      </c>
    </row>
    <row spans="1:14" r="18">
      <c t="s" r="A18" s="4">
        <v>282</v>
      </c>
      <c t="s" r="J18" s="4">
        <v>285</v>
      </c>
    </row>
    <row spans="1:14" r="19">
      <c t="s" r="A19" s="4">
        <v>212</v>
      </c>
    </row>
    <row spans="1:14" r="20">
      <c t="s" r="A20" s="3">
        <v>205</v>
      </c>
    </row>
    <row spans="1:14" r="21">
      <c t="s" r="A21" s="4">
        <v>277</v>
      </c>
      <c t="n" r="H21" s="6">
        <v>500000</v>
      </c>
    </row>
    <row spans="1:14" r="22">
      <c t="s" r="A22" s="4">
        <v>286</v>
      </c>
      <c t="n" r="B22" s="7">
        <v>8476000</v>
      </c>
      <c t="n" r="C22" s="10">
        <v>5855000</v>
      </c>
    </row>
    <row spans="1:14" r="23">
      <c t="s" r="A23" s="4">
        <v>287</v>
      </c>
      <c t="n" r="G23" s="6">
        <v>1900000</v>
      </c>
      <c t="n" r="H23" s="6">
        <v>1900000</v>
      </c>
      <c t="n" r="J23" s="7">
        <v>1900000</v>
      </c>
      <c t="n" r="M23" s="10">
        <v>1445000</v>
      </c>
    </row>
    <row spans="1:14" r="24">
      <c t="s" r="A24" s="4">
        <v>288</v>
      </c>
      <c t="n" r="J24" s="6">
        <v>600000</v>
      </c>
    </row>
    <row spans="1:14" r="25">
      <c t="s" r="A25" s="4">
        <v>79</v>
      </c>
      <c t="n" r="H25" s="6">
        <v>500000</v>
      </c>
      <c t="n" r="J25" s="6">
        <v>500000</v>
      </c>
    </row>
    <row spans="1:14" r="26">
      <c t="s" r="A26" s="4">
        <v>100</v>
      </c>
      <c t="n" r="H26" s="6">
        <v>-300000</v>
      </c>
      <c t="n" r="J26" s="6">
        <v>-300000</v>
      </c>
    </row>
    <row spans="1:14" r="27">
      <c t="s" r="A27" s="4">
        <v>289</v>
      </c>
      <c t="n" r="H27" s="6">
        <v>1000000</v>
      </c>
      <c t="n" r="J27" s="6">
        <v>1100000</v>
      </c>
    </row>
    <row spans="1:14" r="28">
      <c t="s" r="A28" s="4">
        <v>290</v>
      </c>
      <c t="n" r="G28" s="6">
        <v>5800000</v>
      </c>
      <c t="n" r="J28" s="6">
        <v>5800000</v>
      </c>
    </row>
    <row spans="1:14" r="29">
      <c t="s" r="A29" s="4">
        <v>291</v>
      </c>
      <c t="n" r="G29" s="6">
        <v>0</v>
      </c>
      <c t="n" r="H29" s="6">
        <v>0</v>
      </c>
      <c t="n" r="J29" s="6">
        <v>0</v>
      </c>
    </row>
    <row spans="1:14" r="30">
      <c t="s" r="A30" s="4">
        <v>292</v>
      </c>
      <c t="n" r="G30" s="6">
        <v>0</v>
      </c>
      <c t="n" r="H30" s="6">
        <v>0</v>
      </c>
      <c t="n" r="J30" s="6">
        <v>0</v>
      </c>
    </row>
    <row spans="1:14" r="31">
      <c t="s" r="A31" s="4">
        <v>293</v>
      </c>
    </row>
    <row spans="1:14" r="32">
      <c t="s" r="A32" s="3">
        <v>205</v>
      </c>
    </row>
    <row spans="1:14" r="33">
      <c t="s" r="A33" s="4">
        <v>278</v>
      </c>
      <c t="n" r="G33" s="6">
        <v>1500000</v>
      </c>
      <c t="n" r="H33" s="6">
        <v>1500000</v>
      </c>
      <c t="n" r="J33" s="7">
        <v>1500000</v>
      </c>
    </row>
    <row spans="1:14" r="34">
      <c t="s" r="A34" s="4">
        <v>282</v>
      </c>
      <c t="s" r="J34" s="4">
        <v>294</v>
      </c>
    </row>
    <row spans="1:14" r="35">
      <c t="s" r="A35" s="4">
        <v>295</v>
      </c>
    </row>
    <row spans="1:14" r="36">
      <c t="s" r="A36" s="3">
        <v>205</v>
      </c>
    </row>
    <row spans="1:14" r="37">
      <c t="s" r="A37" s="4">
        <v>278</v>
      </c>
      <c t="n" r="G37" s="6">
        <v>700000</v>
      </c>
      <c t="n" r="H37" s="6">
        <v>700000</v>
      </c>
      <c t="n" r="J37" s="7">
        <v>700000</v>
      </c>
    </row>
    <row spans="1:14" r="38">
      <c t="s" r="A38" s="4">
        <v>282</v>
      </c>
      <c t="s" r="J38" s="4">
        <v>285</v>
      </c>
    </row>
    <row spans="1:14" r="39">
      <c t="s" r="A39" s="4">
        <v>296</v>
      </c>
    </row>
    <row spans="1:14" r="40">
      <c t="s" r="A40" s="3">
        <v>205</v>
      </c>
    </row>
    <row spans="1:14" r="41">
      <c t="s" r="A41" s="4">
        <v>297</v>
      </c>
      <c t="s" r="B41" s="4">
        <v>298</v>
      </c>
      <c t="s" r="C41" s="4">
        <v>298</v>
      </c>
    </row>
    <row spans="1:14" r="42">
      <c t="s" r="A42" s="4">
        <v>299</v>
      </c>
      <c t="n" r="C42" s="10">
        <v>450000</v>
      </c>
      <c t="n" r="G42" s="6">
        <v>600000</v>
      </c>
      <c t="n" r="H42" s="6">
        <v>600000</v>
      </c>
      <c t="n" r="J42" s="7">
        <v>600000</v>
      </c>
    </row>
    <row spans="1:14" r="43">
      <c t="s" r="A43" s="4">
        <v>217</v>
      </c>
    </row>
    <row spans="1:14" r="44">
      <c t="s" r="A44" s="3">
        <v>205</v>
      </c>
    </row>
    <row spans="1:14" r="45">
      <c t="s" r="A45" s="4">
        <v>286</v>
      </c>
      <c t="n" r="E45" s="7">
        <v>1005000</v>
      </c>
      <c t="n" r="F45" s="10">
        <v>650000</v>
      </c>
    </row>
    <row spans="1:14" r="46">
      <c t="s" r="A46" s="4">
        <v>287</v>
      </c>
      <c t="n" r="E46" s="7">
        <v>800000</v>
      </c>
      <c t="n" r="N46" s="10">
        <v>500000</v>
      </c>
    </row>
    <row spans="1:14" r="47">
      <c t="s" r="A47" s="4">
        <v>288</v>
      </c>
      <c t="n" r="J47" s="6">
        <v>100000</v>
      </c>
      <c t="n" r="L47" s="6">
        <v>300000</v>
      </c>
    </row>
    <row spans="1:14" r="48">
      <c t="s" r="A48" s="4">
        <v>290</v>
      </c>
      <c t="n" r="J48" s="6">
        <v>1300000</v>
      </c>
    </row>
    <row spans="1:14" r="49">
      <c t="s" r="A49" s="4">
        <v>291</v>
      </c>
      <c t="n" r="G49" s="6">
        <v>0</v>
      </c>
      <c t="n" r="H49" s="6">
        <v>0</v>
      </c>
      <c t="n" r="J49" s="6">
        <v>0</v>
      </c>
    </row>
    <row spans="1:14" r="50">
      <c t="s" r="A50" s="4">
        <v>292</v>
      </c>
      <c t="n" r="G50" s="6">
        <v>0</v>
      </c>
      <c t="n" r="H50" s="6">
        <v>0</v>
      </c>
      <c t="n" r="J50" s="6">
        <v>0</v>
      </c>
    </row>
    <row spans="1:14" r="51">
      <c t="s" r="A51" s="4">
        <v>278</v>
      </c>
      <c t="n" r="G51" s="6">
        <v>116000</v>
      </c>
      <c t="n" r="H51" s="6">
        <v>116000</v>
      </c>
      <c t="n" r="J51" s="6">
        <v>116000</v>
      </c>
      <c t="n" r="L51" s="6">
        <v>187000</v>
      </c>
    </row>
    <row spans="1:14" r="52">
      <c t="s" r="A52" s="4">
        <v>300</v>
      </c>
      <c t="n" r="E52" s="6">
        <v>16116</v>
      </c>
      <c t="n" r="F52" s="6">
        <v>16116</v>
      </c>
    </row>
    <row spans="1:14" r="53">
      <c t="s" r="A53" s="4">
        <v>301</v>
      </c>
      <c t="n" r="E53" s="7">
        <v>235000</v>
      </c>
    </row>
    <row spans="1:14" r="54">
      <c t="s" r="A54" s="4">
        <v>302</v>
      </c>
      <c t="n" r="N54" s="10">
        <v>0</v>
      </c>
    </row>
    <row spans="1:14" r="55">
      <c t="s" r="A55" s="4">
        <v>303</v>
      </c>
    </row>
    <row spans="1:14" r="56">
      <c t="s" r="A56" s="3">
        <v>205</v>
      </c>
    </row>
    <row spans="1:14" r="57">
      <c t="s" r="A57" s="4">
        <v>278</v>
      </c>
      <c t="n" r="G57" s="6">
        <v>106000</v>
      </c>
      <c t="n" r="H57" s="6">
        <v>106000</v>
      </c>
      <c t="n" r="J57" s="7">
        <v>106000</v>
      </c>
      <c t="n" r="L57" s="6">
        <v>168000</v>
      </c>
    </row>
    <row spans="1:14" r="58">
      <c t="s" r="A58" s="4">
        <v>282</v>
      </c>
      <c t="s" r="J58" s="4">
        <v>304</v>
      </c>
    </row>
    <row spans="1:14" r="59">
      <c t="s" r="A59" s="4">
        <v>305</v>
      </c>
    </row>
    <row spans="1:14" r="60">
      <c t="s" r="A60" s="3">
        <v>205</v>
      </c>
    </row>
    <row spans="1:14" r="61">
      <c t="s" r="A61" s="4">
        <v>300</v>
      </c>
      <c t="n" r="E61" s="6">
        <v>16116</v>
      </c>
      <c t="n" r="F61" s="6">
        <v>16116</v>
      </c>
    </row>
    <row spans="1:14" r="62">
      <c t="s" r="A62" s="4">
        <v>306</v>
      </c>
    </row>
    <row spans="1:14" r="63">
      <c t="s" r="A63" s="3">
        <v>205</v>
      </c>
    </row>
    <row spans="1:14" r="64">
      <c t="s" r="A64" s="4">
        <v>297</v>
      </c>
      <c t="s" r="E64" s="4">
        <v>307</v>
      </c>
      <c t="s" r="F64" s="4">
        <v>307</v>
      </c>
    </row>
    <row spans="1:14" r="65">
      <c t="s" r="A65" s="4">
        <v>221</v>
      </c>
    </row>
    <row spans="1:14" r="66">
      <c t="s" r="A66" s="3">
        <v>205</v>
      </c>
    </row>
    <row spans="1:14" r="67">
      <c t="s" r="A67" s="4">
        <v>286</v>
      </c>
      <c t="n" r="D67" s="7">
        <v>30740000</v>
      </c>
    </row>
    <row spans="1:14" r="68">
      <c t="s" r="A68" s="4">
        <v>287</v>
      </c>
      <c t="n" r="D68" s="7">
        <v>18000000</v>
      </c>
    </row>
    <row spans="1:14" r="69">
      <c t="s" r="A69" s="4">
        <v>288</v>
      </c>
      <c t="n" r="J69" s="7">
        <v>800000</v>
      </c>
      <c t="n" r="L69" s="6">
        <v>10200000</v>
      </c>
    </row>
    <row spans="1:14" r="70">
      <c t="s" r="A70" s="4">
        <v>290</v>
      </c>
      <c t="n" r="J70" s="6">
        <v>30200000</v>
      </c>
    </row>
    <row spans="1:14" r="71">
      <c t="s" r="A71" s="4">
        <v>292</v>
      </c>
      <c t="n" r="G71" s="6">
        <v>0</v>
      </c>
      <c t="n" r="H71" s="6">
        <v>0</v>
      </c>
      <c t="n" r="J71" s="6">
        <v>0</v>
      </c>
    </row>
    <row spans="1:14" r="72">
      <c t="s" r="A72" s="4">
        <v>278</v>
      </c>
      <c t="n" r="G72" s="6">
        <v>5941000</v>
      </c>
      <c t="n" r="H72" s="6">
        <v>5941000</v>
      </c>
      <c t="n" r="J72" s="7">
        <v>5941000</v>
      </c>
      <c t="n" r="L72" s="6">
        <v>7291000</v>
      </c>
    </row>
    <row spans="1:14" r="73">
      <c t="s" r="A73" s="4">
        <v>300</v>
      </c>
      <c t="n" r="D73" s="6">
        <v>553223</v>
      </c>
    </row>
    <row spans="1:14" r="74">
      <c t="s" r="A74" s="4">
        <v>301</v>
      </c>
      <c t="n" r="D74" s="7">
        <v>6307000</v>
      </c>
    </row>
    <row spans="1:14" r="75">
      <c t="s" r="A75" s="4">
        <v>308</v>
      </c>
      <c t="n" r="D75" s="6">
        <v>0</v>
      </c>
    </row>
    <row spans="1:14" r="76">
      <c t="s" r="A76" s="4">
        <v>309</v>
      </c>
      <c t="n" r="D76" s="7">
        <v>6300000</v>
      </c>
    </row>
    <row spans="1:14" r="77">
      <c t="s" r="A77" s="4">
        <v>310</v>
      </c>
      <c t="s" r="J77" s="4">
        <v>311</v>
      </c>
    </row>
    <row spans="1:14" r="78">
      <c t="s" r="A78" s="4">
        <v>312</v>
      </c>
    </row>
    <row spans="1:14" r="79">
      <c t="s" r="A79" s="3">
        <v>205</v>
      </c>
    </row>
    <row spans="1:14" r="80">
      <c t="s" r="A80" s="4">
        <v>286</v>
      </c>
      <c t="n" r="H80" s="6">
        <v>7900000</v>
      </c>
    </row>
    <row spans="1:14" r="81">
      <c t="s" r="A81" s="4">
        <v>313</v>
      </c>
    </row>
    <row spans="1:14" r="82">
      <c t="s" r="A82" s="3">
        <v>205</v>
      </c>
    </row>
    <row spans="1:14" r="83">
      <c t="s" r="A83" s="4">
        <v>278</v>
      </c>
      <c t="n" r="G83" s="6">
        <v>4494000</v>
      </c>
      <c t="n" r="H83" s="6">
        <v>4494000</v>
      </c>
      <c t="n" r="J83" s="7">
        <v>4494000</v>
      </c>
      <c t="n" r="L83" s="6">
        <v>5406000</v>
      </c>
    </row>
    <row spans="1:14" r="84">
      <c t="s" r="A84" s="4">
        <v>282</v>
      </c>
      <c t="s" r="J84" s="4">
        <v>283</v>
      </c>
    </row>
    <row spans="1:14" r="85">
      <c t="s" r="A85" s="4">
        <v>314</v>
      </c>
    </row>
    <row spans="1:14" r="86">
      <c t="s" r="A86" s="3">
        <v>205</v>
      </c>
    </row>
    <row spans="1:14" r="87">
      <c t="s" r="A87" s="4">
        <v>278</v>
      </c>
      <c t="n" r="G87" s="7">
        <v>542000</v>
      </c>
      <c t="n" r="H87" s="6">
        <v>542000</v>
      </c>
      <c t="n" r="J87" s="7">
        <v>542000</v>
      </c>
      <c t="n" r="L87" s="7">
        <v>710000</v>
      </c>
    </row>
    <row spans="1:14" r="88">
      <c t="s" r="A88" s="4">
        <v>315</v>
      </c>
    </row>
    <row spans="1:14" r="89">
      <c t="s" r="A89" s="3">
        <v>205</v>
      </c>
    </row>
    <row spans="1:14" r="90">
      <c t="s" r="A90" s="4">
        <v>297</v>
      </c>
      <c t="s" r="D90" s="4">
        <v>264</v>
      </c>
    </row>
    <row spans="1:14" r="91">
      <c t="s" r="A91" s="4">
        <v>316</v>
      </c>
    </row>
    <row spans="1:14" r="92">
      <c t="s" r="A92" s="3">
        <v>205</v>
      </c>
    </row>
    <row spans="1:14" r="93">
      <c t="s" r="A93" s="4">
        <v>301</v>
      </c>
      <c t="n" r="H93" s="7">
        <v>1600000</v>
      </c>
    </row>
    <row spans="1:14" r="94">
      <c t="s" r="A94" s="4">
        <v>317</v>
      </c>
    </row>
    <row spans="1:14" r="95">
      <c t="s" r="A95" s="3">
        <v>205</v>
      </c>
    </row>
    <row spans="1:14" r="96">
      <c t="s" r="A96" s="4">
        <v>297</v>
      </c>
      <c t="s" r="D96" s="4">
        <v>264</v>
      </c>
    </row>
    <row spans="1:14" r="97">
      <c t="s" r="A97" s="4">
        <v>318</v>
      </c>
    </row>
    <row spans="1:14" r="98">
      <c t="s" r="A98" s="3">
        <v>205</v>
      </c>
    </row>
    <row spans="1:14" r="99">
      <c t="s" r="A99" s="4">
        <v>282</v>
      </c>
      <c t="s" r="J99" s="4">
        <v>2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19</v>
      </c>
      <c t="s" r="B1" s="2">
        <v>320</v>
      </c>
      <c t="s" r="C1" s="2">
        <v>321</v>
      </c>
      <c t="s" r="D1" s="2">
        <v>322</v>
      </c>
      <c t="s" r="E1" s="2">
        <v>2</v>
      </c>
      <c t="s" r="F1" s="2">
        <v>25</v>
      </c>
    </row>
    <row spans="1:6" r="2">
      <c t="s" r="A2" s="3">
        <v>205</v>
      </c>
    </row>
    <row spans="1:6" r="3">
      <c t="s" r="A3" s="4">
        <v>323</v>
      </c>
      <c t="n" r="E3" s="7">
        <v>45601</v>
      </c>
      <c t="n" r="F3" s="7">
        <v>39829</v>
      </c>
    </row>
    <row spans="1:6" r="4">
      <c t="s" r="A4" s="4">
        <v>212</v>
      </c>
    </row>
    <row spans="1:6" r="5">
      <c t="s" r="A5" s="3">
        <v>205</v>
      </c>
    </row>
    <row spans="1:6" r="6">
      <c t="s" r="A6" s="4">
        <v>27</v>
      </c>
      <c t="n" r="B6" s="7">
        <v>156</v>
      </c>
    </row>
    <row spans="1:6" r="7">
      <c t="s" r="A7" s="4">
        <v>118</v>
      </c>
      <c t="n" r="B7" s="6">
        <v>1458</v>
      </c>
    </row>
    <row spans="1:6" r="8">
      <c t="s" r="A8" s="4">
        <v>31</v>
      </c>
      <c t="n" r="B8" s="6">
        <v>1434</v>
      </c>
    </row>
    <row spans="1:6" r="9">
      <c t="s" r="A9" s="4">
        <v>324</v>
      </c>
      <c t="n" r="B9" s="6">
        <v>200</v>
      </c>
    </row>
    <row spans="1:6" r="10">
      <c t="s" r="A10" s="4">
        <v>325</v>
      </c>
      <c t="n" r="B10" s="6">
        <v>82</v>
      </c>
    </row>
    <row spans="1:6" r="11">
      <c t="s" r="A11" s="4">
        <v>326</v>
      </c>
      <c t="n" r="B11" s="6">
        <v>2181</v>
      </c>
    </row>
    <row spans="1:6" r="12">
      <c t="s" r="A12" s="4">
        <v>327</v>
      </c>
      <c t="n" r="B12" s="6">
        <v>5511</v>
      </c>
    </row>
    <row spans="1:6" r="13">
      <c t="s" r="A13" s="4">
        <v>328</v>
      </c>
      <c t="n" r="B13" s="6">
        <v>2211</v>
      </c>
    </row>
    <row spans="1:6" r="14">
      <c t="s" r="A14" s="4">
        <v>329</v>
      </c>
      <c t="n" r="B14" s="6">
        <v>3300</v>
      </c>
    </row>
    <row spans="1:6" r="15">
      <c t="s" r="A15" s="4">
        <v>323</v>
      </c>
      <c t="n" r="B15" s="6">
        <v>5772</v>
      </c>
    </row>
    <row spans="1:6" r="16">
      <c t="s" r="A16" s="4">
        <v>330</v>
      </c>
      <c t="n" r="B16" s="7">
        <v>9072</v>
      </c>
    </row>
    <row spans="1:6" r="17">
      <c t="s" r="A17" s="4">
        <v>217</v>
      </c>
    </row>
    <row spans="1:6" r="18">
      <c t="s" r="A18" s="3">
        <v>205</v>
      </c>
    </row>
    <row spans="1:6" r="19">
      <c t="s" r="A19" s="4">
        <v>27</v>
      </c>
      <c t="n" r="D19" s="7">
        <v>126</v>
      </c>
    </row>
    <row spans="1:6" r="20">
      <c t="s" r="A20" s="4">
        <v>118</v>
      </c>
      <c t="n" r="D20" s="6">
        <v>335</v>
      </c>
    </row>
    <row spans="1:6" r="21">
      <c t="s" r="A21" s="4">
        <v>324</v>
      </c>
      <c t="n" r="D21" s="6">
        <v>27</v>
      </c>
    </row>
    <row spans="1:6" r="22">
      <c t="s" r="A22" s="4">
        <v>325</v>
      </c>
      <c t="n" r="D22" s="6">
        <v>23</v>
      </c>
    </row>
    <row spans="1:6" r="23">
      <c t="s" r="A23" s="4">
        <v>331</v>
      </c>
      <c t="n" r="D23" s="6">
        <v>340</v>
      </c>
    </row>
    <row spans="1:6" r="24">
      <c t="s" r="A24" s="4">
        <v>327</v>
      </c>
      <c t="n" r="D24" s="6">
        <v>851</v>
      </c>
    </row>
    <row spans="1:6" r="25">
      <c t="s" r="A25" s="4">
        <v>328</v>
      </c>
      <c t="n" r="D25" s="6">
        <v>658</v>
      </c>
    </row>
    <row spans="1:6" r="26">
      <c t="s" r="A26" s="4">
        <v>329</v>
      </c>
      <c t="n" r="D26" s="6">
        <v>193</v>
      </c>
    </row>
    <row spans="1:6" r="27">
      <c t="s" r="A27" s="4">
        <v>323</v>
      </c>
      <c t="n" r="D27" s="6">
        <v>1287</v>
      </c>
    </row>
    <row spans="1:6" r="28">
      <c t="s" r="A28" s="4">
        <v>330</v>
      </c>
      <c t="n" r="D28" s="7">
        <v>1480</v>
      </c>
    </row>
    <row spans="1:6" r="29">
      <c t="s" r="A29" s="4">
        <v>221</v>
      </c>
    </row>
    <row spans="1:6" r="30">
      <c t="s" r="A30" s="3">
        <v>205</v>
      </c>
    </row>
    <row spans="1:6" r="31">
      <c t="s" r="A31" s="4">
        <v>118</v>
      </c>
      <c t="n" r="C31" s="7">
        <v>7595</v>
      </c>
    </row>
    <row spans="1:6" r="32">
      <c t="s" r="A32" s="4">
        <v>324</v>
      </c>
      <c t="n" r="C32" s="6">
        <v>441</v>
      </c>
    </row>
    <row spans="1:6" r="33">
      <c t="s" r="A33" s="4">
        <v>325</v>
      </c>
      <c t="n" r="C33" s="6">
        <v>149</v>
      </c>
    </row>
    <row spans="1:6" r="34">
      <c t="s" r="A34" s="4">
        <v>331</v>
      </c>
      <c t="n" r="C34" s="6">
        <v>9050</v>
      </c>
    </row>
    <row spans="1:6" r="35">
      <c t="s" r="A35" s="4">
        <v>327</v>
      </c>
      <c t="n" r="C35" s="6">
        <v>17235</v>
      </c>
    </row>
    <row spans="1:6" r="36">
      <c t="s" r="A36" s="4">
        <v>328</v>
      </c>
      <c t="n" r="C36" s="6">
        <v>2556</v>
      </c>
    </row>
    <row spans="1:6" r="37">
      <c t="s" r="A37" s="4">
        <v>329</v>
      </c>
      <c t="n" r="C37" s="6">
        <v>14679</v>
      </c>
    </row>
    <row spans="1:6" r="38">
      <c t="s" r="A38" s="4">
        <v>323</v>
      </c>
      <c t="n" r="C38" s="6">
        <v>30176</v>
      </c>
    </row>
    <row spans="1:6" r="39">
      <c t="s" r="A39" s="4">
        <v>330</v>
      </c>
      <c t="n" r="C39" s="7">
        <v>448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32</v>
      </c>
      <c t="s" r="B1" s="2">
        <v>269</v>
      </c>
      <c t="s" r="C1" s="2">
        <v>270</v>
      </c>
      <c t="s" r="D1" s="2">
        <v>274</v>
      </c>
    </row>
    <row spans="1:4" r="2">
      <c t="s" r="A2" s="3">
        <v>205</v>
      </c>
    </row>
    <row spans="1:4" r="3">
      <c t="s" r="A3" s="4">
        <v>333</v>
      </c>
      <c t="n" r="B3" s="7">
        <v>8476</v>
      </c>
      <c t="n" r="C3" s="10">
        <v>5855000</v>
      </c>
    </row>
    <row spans="1:4" r="4">
      <c t="s" r="A4" s="4">
        <v>334</v>
      </c>
      <c t="n" r="B4" s="6">
        <v>596</v>
      </c>
      <c t="n" r="D4" s="7">
        <v>553</v>
      </c>
    </row>
    <row spans="1:4" r="5">
      <c t="s" r="A5" s="4">
        <v>330</v>
      </c>
      <c t="n" r="B5" s="7">
        <v>90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5</v>
      </c>
    </row>
    <row spans="1:3" r="2">
      <c t="s" r="A2" s="3">
        <v>63</v>
      </c>
    </row>
    <row spans="1:3" r="3">
      <c t="s" r="A3" s="4">
        <v>64</v>
      </c>
      <c t="n" r="B3" s="7">
        <v>485</v>
      </c>
      <c t="n" r="C3" s="7">
        <v>600</v>
      </c>
    </row>
    <row spans="1:3" r="4">
      <c t="s" r="A4" s="4">
        <v>65</v>
      </c>
      <c t="n" r="B4" s="7">
        <v>607</v>
      </c>
      <c t="n" r="C4" s="7">
        <v>739</v>
      </c>
    </row>
    <row spans="1:3" r="5">
      <c t="s" r="A5" s="4">
        <v>66</v>
      </c>
      <c t="n" r="B5" s="7">
        <v>1</v>
      </c>
      <c t="n" r="C5" s="7">
        <v>1</v>
      </c>
    </row>
    <row spans="1:3" r="6">
      <c t="s" r="A6" s="4">
        <v>67</v>
      </c>
      <c t="n" r="B6" s="6">
        <v>1000000</v>
      </c>
      <c t="n" r="C6" s="6">
        <v>1000000</v>
      </c>
    </row>
    <row spans="1:3" r="7">
      <c t="s" r="A7" s="4">
        <v>68</v>
      </c>
      <c t="n" r="B7" s="6">
        <v>0</v>
      </c>
      <c t="n" r="C7" s="6">
        <v>0</v>
      </c>
    </row>
    <row spans="1:3" r="8">
      <c t="s" r="A8" s="4">
        <v>69</v>
      </c>
      <c t="n" r="B8" s="6">
        <v>0</v>
      </c>
      <c t="n" r="C8" s="6">
        <v>0</v>
      </c>
    </row>
    <row spans="1:3" r="9">
      <c t="s" r="A9" s="4">
        <v>70</v>
      </c>
      <c t="n" r="B9" s="8">
        <v>0.001</v>
      </c>
      <c t="n" r="C9" s="8">
        <v>0.001</v>
      </c>
    </row>
    <row spans="1:3" r="10">
      <c t="s" r="A10" s="4">
        <v>71</v>
      </c>
      <c t="n" r="B10" s="6">
        <v>35000000</v>
      </c>
      <c t="n" r="C10" s="6">
        <v>35000000</v>
      </c>
    </row>
    <row spans="1:3" r="11">
      <c t="s" r="A11" s="4">
        <v>72</v>
      </c>
      <c t="n" r="B11" s="6">
        <v>18724551</v>
      </c>
      <c t="n" r="C11" s="6">
        <v>18136218</v>
      </c>
    </row>
    <row spans="1:3" r="12">
      <c t="s" r="A12" s="4">
        <v>73</v>
      </c>
      <c t="n" r="B12" s="6">
        <v>18691084</v>
      </c>
      <c t="n" r="C12" s="6">
        <v>18102751</v>
      </c>
    </row>
    <row spans="1:3" r="13">
      <c t="s" r="A13" s="4">
        <v>74</v>
      </c>
      <c t="n" r="B13" s="6">
        <v>33467</v>
      </c>
      <c t="n" r="C13" s="6">
        <v>33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s>
  <sheetData>
    <row spans="1:4" r="1">
      <c t="s" r="A1" s="1">
        <v>335</v>
      </c>
      <c t="s" r="B1" s="2">
        <v>336</v>
      </c>
      <c t="s" r="C1" s="2">
        <v>273</v>
      </c>
      <c t="s" r="D1" s="2">
        <v>239</v>
      </c>
    </row>
    <row spans="1:4" r="2">
      <c t="s" r="A2" s="3">
        <v>205</v>
      </c>
    </row>
    <row spans="1:4" r="3">
      <c t="s" r="A3" s="4">
        <v>300</v>
      </c>
      <c t="n" r="B3" s="6">
        <v>16116</v>
      </c>
      <c t="n" r="C3" s="6">
        <v>16116</v>
      </c>
    </row>
    <row spans="1:4" r="4">
      <c t="s" r="A4" s="4">
        <v>337</v>
      </c>
      <c t="n" r="B4" s="9">
        <v>14.6</v>
      </c>
    </row>
    <row spans="1:4" r="5">
      <c t="s" r="A5" s="4">
        <v>301</v>
      </c>
      <c t="n" r="B5" s="7">
        <v>235</v>
      </c>
    </row>
    <row spans="1:4" r="6">
      <c t="s" r="A6" s="4">
        <v>333</v>
      </c>
      <c t="n" r="B6" s="6">
        <v>1005</v>
      </c>
      <c t="n" r="C6" s="10">
        <v>650000</v>
      </c>
    </row>
    <row spans="1:4" r="7">
      <c t="s" r="A7" s="4">
        <v>334</v>
      </c>
      <c t="n" r="B7" s="6">
        <v>240</v>
      </c>
      <c t="n" r="D7" s="7">
        <v>240</v>
      </c>
    </row>
    <row spans="1:4" r="8">
      <c t="s" r="A8" s="4">
        <v>330</v>
      </c>
      <c t="n" r="B8" s="7">
        <v>14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338</v>
      </c>
      <c t="s" r="B1" s="2">
        <v>1</v>
      </c>
    </row>
    <row spans="1:3" r="2">
      <c t="s" r="B2" s="2">
        <v>2</v>
      </c>
      <c t="s" r="C2" s="2">
        <v>25</v>
      </c>
    </row>
    <row spans="1:3" r="3">
      <c t="s" r="A3" s="3">
        <v>205</v>
      </c>
    </row>
    <row spans="1:3" r="4">
      <c t="s" r="A4" s="4">
        <v>339</v>
      </c>
      <c t="n" r="B4" s="7">
        <v>14348</v>
      </c>
      <c t="n" r="C4" s="7">
        <v>12167</v>
      </c>
    </row>
    <row spans="1:3" r="5">
      <c t="s" r="A5" s="4">
        <v>340</v>
      </c>
      <c t="n" r="B5" s="6">
        <v>-5053</v>
      </c>
      <c t="n" r="C5" s="6">
        <v>-3357</v>
      </c>
    </row>
    <row spans="1:3" r="6">
      <c t="s" r="A6" s="4">
        <v>341</v>
      </c>
      <c t="n" r="B6" s="6">
        <v>9295</v>
      </c>
      <c t="n" r="C6" s="6">
        <v>8810</v>
      </c>
    </row>
    <row spans="1:3" r="7">
      <c t="s" r="A7" s="4">
        <v>279</v>
      </c>
    </row>
    <row spans="1:3" r="8">
      <c t="s" r="A8" s="3">
        <v>205</v>
      </c>
    </row>
    <row spans="1:3" r="9">
      <c t="s" r="A9" s="4">
        <v>339</v>
      </c>
      <c t="n" r="B9" s="6">
        <v>10433</v>
      </c>
      <c t="n" r="C9" s="6">
        <v>8979</v>
      </c>
    </row>
    <row spans="1:3" r="10">
      <c t="s" r="A10" s="4">
        <v>340</v>
      </c>
      <c t="n" r="B10" s="6">
        <v>-3501</v>
      </c>
      <c t="n" r="C10" s="6">
        <v>-2378</v>
      </c>
    </row>
    <row spans="1:3" r="11">
      <c t="s" r="A11" s="4">
        <v>341</v>
      </c>
      <c t="n" r="B11" s="7">
        <v>6932</v>
      </c>
      <c t="n" r="C11" s="6">
        <v>6601</v>
      </c>
    </row>
    <row spans="1:3" r="12">
      <c t="s" r="A12" s="4">
        <v>342</v>
      </c>
    </row>
    <row spans="1:3" r="13">
      <c t="s" r="A13" s="3">
        <v>205</v>
      </c>
    </row>
    <row spans="1:3" r="14">
      <c t="s" r="A14" s="4">
        <v>343</v>
      </c>
      <c t="s" r="B14" s="4">
        <v>304</v>
      </c>
    </row>
    <row spans="1:3" r="15">
      <c t="s" r="A15" s="4">
        <v>344</v>
      </c>
    </row>
    <row spans="1:3" r="16">
      <c t="s" r="A16" s="3">
        <v>205</v>
      </c>
    </row>
    <row spans="1:3" r="17">
      <c t="s" r="A17" s="4">
        <v>343</v>
      </c>
      <c t="s" r="B17" s="4">
        <v>283</v>
      </c>
    </row>
    <row spans="1:3" r="18">
      <c t="s" r="A18" s="4">
        <v>345</v>
      </c>
    </row>
    <row spans="1:3" r="19">
      <c t="s" r="A19" s="3">
        <v>205</v>
      </c>
    </row>
    <row spans="1:3" r="20">
      <c t="s" r="A20" s="4">
        <v>339</v>
      </c>
      <c t="n" r="B20" s="7">
        <v>575</v>
      </c>
      <c t="n" r="C20" s="6">
        <v>575</v>
      </c>
    </row>
    <row spans="1:3" r="21">
      <c t="s" r="A21" s="4">
        <v>340</v>
      </c>
      <c t="n" r="B21" s="6">
        <v>-253</v>
      </c>
      <c t="n" r="C21" s="6">
        <v>-159</v>
      </c>
    </row>
    <row spans="1:3" r="22">
      <c t="s" r="A22" s="4">
        <v>341</v>
      </c>
      <c t="n" r="B22" s="7">
        <v>322</v>
      </c>
      <c t="n" r="C22" s="6">
        <v>416</v>
      </c>
    </row>
    <row spans="1:3" r="23">
      <c t="s" r="A23" s="4">
        <v>346</v>
      </c>
    </row>
    <row spans="1:3" r="24">
      <c t="s" r="A24" s="3">
        <v>205</v>
      </c>
    </row>
    <row spans="1:3" r="25">
      <c t="s" r="A25" s="4">
        <v>343</v>
      </c>
      <c t="s" r="B25" s="4">
        <v>347</v>
      </c>
    </row>
    <row spans="1:3" r="26">
      <c t="s" r="A26" s="4">
        <v>348</v>
      </c>
    </row>
    <row spans="1:3" r="27">
      <c t="s" r="A27" s="3">
        <v>205</v>
      </c>
    </row>
    <row spans="1:3" r="28">
      <c t="s" r="A28" s="4">
        <v>343</v>
      </c>
      <c t="s" r="B28" s="4">
        <v>349</v>
      </c>
    </row>
    <row spans="1:3" r="29">
      <c t="s" r="A29" s="4">
        <v>350</v>
      </c>
    </row>
    <row spans="1:3" r="30">
      <c t="s" r="A30" s="3">
        <v>205</v>
      </c>
    </row>
    <row spans="1:3" r="31">
      <c t="s" r="A31" s="4">
        <v>339</v>
      </c>
      <c t="n" r="B31" s="7">
        <v>1250</v>
      </c>
      <c t="n" r="C31" s="6">
        <v>1250</v>
      </c>
    </row>
    <row spans="1:3" r="32">
      <c t="s" r="A32" s="4">
        <v>340</v>
      </c>
      <c t="n" r="B32" s="6">
        <v>-541</v>
      </c>
      <c t="n" r="C32" s="6">
        <v>-266</v>
      </c>
    </row>
    <row spans="1:3" r="33">
      <c t="s" r="A33" s="4">
        <v>341</v>
      </c>
      <c t="n" r="B33" s="7">
        <v>709</v>
      </c>
      <c t="n" r="C33" s="6">
        <v>984</v>
      </c>
    </row>
    <row spans="1:3" r="34">
      <c t="s" r="A34" s="4">
        <v>351</v>
      </c>
    </row>
    <row spans="1:3" r="35">
      <c t="s" r="A35" s="3">
        <v>205</v>
      </c>
    </row>
    <row spans="1:3" r="36">
      <c t="s" r="A36" s="4">
        <v>343</v>
      </c>
      <c t="s" r="B36" s="4">
        <v>352</v>
      </c>
    </row>
    <row spans="1:3" r="37">
      <c t="s" r="A37" s="4">
        <v>353</v>
      </c>
    </row>
    <row spans="1:3" r="38">
      <c t="s" r="A38" s="3">
        <v>205</v>
      </c>
    </row>
    <row spans="1:3" r="39">
      <c t="s" r="A39" s="4">
        <v>343</v>
      </c>
      <c t="s" r="B39" s="4">
        <v>354</v>
      </c>
    </row>
    <row spans="1:3" r="40">
      <c t="s" r="A40" s="4">
        <v>280</v>
      </c>
    </row>
    <row spans="1:3" r="41">
      <c t="s" r="A41" s="3">
        <v>205</v>
      </c>
    </row>
    <row spans="1:3" r="42">
      <c t="s" r="A42" s="4">
        <v>339</v>
      </c>
      <c t="n" r="B42" s="7">
        <v>1577</v>
      </c>
      <c t="n" r="C42" s="6">
        <v>850</v>
      </c>
    </row>
    <row spans="1:3" r="43">
      <c t="s" r="A43" s="4">
        <v>340</v>
      </c>
      <c t="n" r="B43" s="6">
        <v>-308</v>
      </c>
      <c t="n" r="C43" s="6">
        <v>-140</v>
      </c>
    </row>
    <row spans="1:3" r="44">
      <c t="s" r="A44" s="4">
        <v>341</v>
      </c>
      <c t="n" r="B44" s="7">
        <v>1269</v>
      </c>
      <c t="n" r="C44" s="6">
        <v>710</v>
      </c>
    </row>
    <row spans="1:3" r="45">
      <c t="s" r="A45" s="4">
        <v>355</v>
      </c>
    </row>
    <row spans="1:3" r="46">
      <c t="s" r="A46" s="3">
        <v>205</v>
      </c>
    </row>
    <row spans="1:3" r="47">
      <c t="s" r="A47" s="4">
        <v>343</v>
      </c>
      <c t="s" r="B47" s="4">
        <v>354</v>
      </c>
    </row>
    <row spans="1:3" r="48">
      <c t="s" r="A48" s="4">
        <v>356</v>
      </c>
    </row>
    <row spans="1:3" r="49">
      <c t="s" r="A49" s="3">
        <v>205</v>
      </c>
    </row>
    <row spans="1:3" r="50">
      <c t="s" r="A50" s="4">
        <v>343</v>
      </c>
      <c t="s" r="B50" s="4">
        <v>285</v>
      </c>
    </row>
    <row spans="1:3" r="51">
      <c t="s" r="A51" s="4">
        <v>217</v>
      </c>
    </row>
    <row spans="1:3" r="52">
      <c t="s" r="A52" s="3">
        <v>205</v>
      </c>
    </row>
    <row spans="1:3" r="53">
      <c t="s" r="A53" s="4">
        <v>339</v>
      </c>
      <c t="n" r="B53" s="7">
        <v>340</v>
      </c>
      <c t="n" r="C53" s="6">
        <v>340</v>
      </c>
    </row>
    <row spans="1:3" r="54">
      <c t="s" r="A54" s="4">
        <v>340</v>
      </c>
      <c t="n" r="B54" s="6">
        <v>-224</v>
      </c>
      <c t="n" r="C54" s="6">
        <v>-153</v>
      </c>
    </row>
    <row spans="1:3" r="55">
      <c t="s" r="A55" s="4">
        <v>341</v>
      </c>
      <c t="n" r="B55" s="6">
        <v>116</v>
      </c>
      <c t="n" r="C55" s="6">
        <v>187</v>
      </c>
    </row>
    <row spans="1:3" r="56">
      <c t="s" r="A56" s="4">
        <v>303</v>
      </c>
    </row>
    <row spans="1:3" r="57">
      <c t="s" r="A57" s="3">
        <v>205</v>
      </c>
    </row>
    <row spans="1:3" r="58">
      <c t="s" r="A58" s="4">
        <v>339</v>
      </c>
      <c t="n" r="B58" s="6">
        <v>309</v>
      </c>
      <c t="n" r="C58" s="6">
        <v>309</v>
      </c>
    </row>
    <row spans="1:3" r="59">
      <c t="s" r="A59" s="4">
        <v>340</v>
      </c>
      <c t="n" r="B59" s="6">
        <v>-203</v>
      </c>
      <c t="n" r="C59" s="6">
        <v>-141</v>
      </c>
    </row>
    <row spans="1:3" r="60">
      <c t="s" r="A60" s="4">
        <v>341</v>
      </c>
      <c t="n" r="B60" s="7">
        <v>106</v>
      </c>
      <c t="n" r="C60" s="6">
        <v>168</v>
      </c>
    </row>
    <row spans="1:3" r="61">
      <c t="s" r="A61" s="4">
        <v>343</v>
      </c>
      <c t="s" r="B61" s="4">
        <v>304</v>
      </c>
    </row>
    <row spans="1:3" r="62">
      <c t="s" r="A62" s="4">
        <v>357</v>
      </c>
    </row>
    <row spans="1:3" r="63">
      <c t="s" r="A63" s="3">
        <v>205</v>
      </c>
    </row>
    <row spans="1:3" r="64">
      <c t="s" r="A64" s="4">
        <v>339</v>
      </c>
      <c t="n" r="B64" s="7">
        <v>31</v>
      </c>
      <c t="n" r="C64" s="6">
        <v>31</v>
      </c>
    </row>
    <row spans="1:3" r="65">
      <c t="s" r="A65" s="4">
        <v>340</v>
      </c>
      <c t="n" r="B65" s="6">
        <v>-21</v>
      </c>
      <c t="n" r="C65" s="6">
        <v>-12</v>
      </c>
    </row>
    <row spans="1:3" r="66">
      <c t="s" r="A66" s="4">
        <v>341</v>
      </c>
      <c t="n" r="B66" s="7">
        <v>10</v>
      </c>
      <c t="n" r="C66" s="6">
        <v>19</v>
      </c>
    </row>
    <row spans="1:3" r="67">
      <c t="s" r="A67" s="4">
        <v>343</v>
      </c>
      <c t="s" r="B67" s="4">
        <v>354</v>
      </c>
    </row>
    <row spans="1:3" r="68">
      <c t="s" r="A68" s="4">
        <v>221</v>
      </c>
    </row>
    <row spans="1:3" r="69">
      <c t="s" r="A69" s="3">
        <v>205</v>
      </c>
    </row>
    <row spans="1:3" r="70">
      <c t="s" r="A70" s="4">
        <v>339</v>
      </c>
      <c t="n" r="B70" s="7">
        <v>9050</v>
      </c>
      <c t="n" r="C70" s="6">
        <v>9050</v>
      </c>
    </row>
    <row spans="1:3" r="71">
      <c t="s" r="A71" s="4">
        <v>340</v>
      </c>
      <c t="n" r="B71" s="6">
        <v>-3109</v>
      </c>
      <c t="n" r="C71" s="6">
        <v>-1759</v>
      </c>
    </row>
    <row spans="1:3" r="72">
      <c t="s" r="A72" s="4">
        <v>341</v>
      </c>
      <c t="n" r="B72" s="6">
        <v>5941</v>
      </c>
      <c t="n" r="C72" s="6">
        <v>7291</v>
      </c>
    </row>
    <row spans="1:3" r="73">
      <c t="s" r="A73" s="4">
        <v>313</v>
      </c>
    </row>
    <row spans="1:3" r="74">
      <c t="s" r="A74" s="3">
        <v>205</v>
      </c>
    </row>
    <row spans="1:3" r="75">
      <c t="s" r="A75" s="4">
        <v>339</v>
      </c>
      <c t="n" r="B75" s="6">
        <v>6800</v>
      </c>
      <c t="n" r="C75" s="6">
        <v>6800</v>
      </c>
    </row>
    <row spans="1:3" r="76">
      <c t="s" r="A76" s="4">
        <v>340</v>
      </c>
      <c t="n" r="B76" s="6">
        <v>-2306</v>
      </c>
      <c t="n" r="C76" s="6">
        <v>-1394</v>
      </c>
    </row>
    <row spans="1:3" r="77">
      <c t="s" r="A77" s="4">
        <v>341</v>
      </c>
      <c t="n" r="B77" s="7">
        <v>4494</v>
      </c>
      <c t="n" r="C77" s="6">
        <v>5406</v>
      </c>
    </row>
    <row spans="1:3" r="78">
      <c t="s" r="A78" s="4">
        <v>343</v>
      </c>
      <c t="s" r="B78" s="4">
        <v>283</v>
      </c>
    </row>
    <row spans="1:3" r="79">
      <c t="s" r="A79" s="4">
        <v>358</v>
      </c>
    </row>
    <row spans="1:3" r="80">
      <c t="s" r="A80" s="3">
        <v>205</v>
      </c>
    </row>
    <row spans="1:3" r="81">
      <c t="s" r="A81" s="4">
        <v>339</v>
      </c>
      <c t="n" r="B81" s="7">
        <v>300</v>
      </c>
      <c t="n" r="C81" s="6">
        <v>300</v>
      </c>
    </row>
    <row spans="1:3" r="82">
      <c t="s" r="A82" s="4">
        <v>340</v>
      </c>
      <c t="n" r="B82" s="6">
        <v>-92</v>
      </c>
      <c t="n" r="C82" s="6">
        <v>-42</v>
      </c>
    </row>
    <row spans="1:3" r="83">
      <c t="s" r="A83" s="4">
        <v>341</v>
      </c>
      <c t="n" r="B83" s="7">
        <v>208</v>
      </c>
      <c t="n" r="C83" s="6">
        <v>258</v>
      </c>
    </row>
    <row spans="1:3" r="84">
      <c t="s" r="A84" s="4">
        <v>343</v>
      </c>
      <c t="s" r="B84" s="4">
        <v>285</v>
      </c>
    </row>
    <row spans="1:3" r="85">
      <c t="s" r="A85" s="4">
        <v>359</v>
      </c>
    </row>
    <row spans="1:3" r="86">
      <c t="s" r="A86" s="3">
        <v>205</v>
      </c>
    </row>
    <row spans="1:3" r="87">
      <c t="s" r="A87" s="4">
        <v>339</v>
      </c>
      <c t="n" r="B87" s="7">
        <v>1100</v>
      </c>
      <c t="n" r="C87" s="6">
        <v>1100</v>
      </c>
    </row>
    <row spans="1:3" r="88">
      <c t="s" r="A88" s="4">
        <v>340</v>
      </c>
      <c t="n" r="B88" s="6">
        <v>-403</v>
      </c>
      <c t="n" r="C88" s="6">
        <v>-183</v>
      </c>
    </row>
    <row spans="1:3" r="89">
      <c t="s" r="A89" s="4">
        <v>341</v>
      </c>
      <c t="n" r="B89" s="7">
        <v>697</v>
      </c>
      <c t="n" r="C89" s="6">
        <v>917</v>
      </c>
    </row>
    <row spans="1:3" r="90">
      <c t="s" r="A90" s="4">
        <v>343</v>
      </c>
      <c t="s" r="B90" s="4">
        <v>354</v>
      </c>
    </row>
    <row spans="1:3" r="91">
      <c t="s" r="A91" s="4">
        <v>314</v>
      </c>
    </row>
    <row spans="1:3" r="92">
      <c t="s" r="A92" s="3">
        <v>205</v>
      </c>
    </row>
    <row spans="1:3" r="93">
      <c t="s" r="A93" s="4">
        <v>339</v>
      </c>
      <c t="n" r="B93" s="7">
        <v>850</v>
      </c>
      <c t="n" r="C93" s="6">
        <v>850</v>
      </c>
    </row>
    <row spans="1:3" r="94">
      <c t="s" r="A94" s="4">
        <v>340</v>
      </c>
      <c t="n" r="B94" s="6">
        <v>-308</v>
      </c>
      <c t="n" r="C94" s="6">
        <v>-140</v>
      </c>
    </row>
    <row spans="1:3" r="95">
      <c t="s" r="A95" s="4">
        <v>341</v>
      </c>
      <c t="n" r="B95" s="7">
        <v>542</v>
      </c>
      <c t="n" r="C95" s="7">
        <v>710</v>
      </c>
    </row>
    <row spans="1:3" r="96">
      <c t="s" r="A96" s="4">
        <v>360</v>
      </c>
    </row>
    <row spans="1:3" r="97">
      <c t="s" r="A97" s="3">
        <v>205</v>
      </c>
    </row>
    <row spans="1:3" r="98">
      <c t="s" r="A98" s="4">
        <v>343</v>
      </c>
      <c t="s" r="B98" s="4">
        <v>354</v>
      </c>
    </row>
    <row spans="1:3" r="99">
      <c t="s" r="A99" s="4">
        <v>361</v>
      </c>
    </row>
    <row spans="1:3" r="100">
      <c t="s" r="A100" s="3">
        <v>205</v>
      </c>
    </row>
    <row spans="1:3" r="101">
      <c t="s" r="A101" s="4">
        <v>343</v>
      </c>
      <c t="s" r="B101"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r="A1" s="1">
        <v>362</v>
      </c>
      <c t="s" r="B1" s="2">
        <v>363</v>
      </c>
    </row>
    <row spans="1:2" r="2">
      <c t="s" r="A2" s="3">
        <v>205</v>
      </c>
    </row>
    <row spans="1:2" r="3">
      <c t="s" r="A3" s="4">
        <v>300</v>
      </c>
      <c t="n" r="B3" s="6">
        <v>553223</v>
      </c>
    </row>
    <row spans="1:2" r="4">
      <c t="s" r="A4" s="4">
        <v>337</v>
      </c>
      <c t="n" r="B4" s="9">
        <v>11.4</v>
      </c>
    </row>
    <row spans="1:2" r="5">
      <c t="s" r="A5" s="4">
        <v>301</v>
      </c>
      <c t="n" r="B5" s="7">
        <v>6307</v>
      </c>
    </row>
    <row spans="1:2" r="6">
      <c t="s" r="A6" s="4">
        <v>333</v>
      </c>
      <c t="n" r="B6" s="6">
        <v>30740</v>
      </c>
    </row>
    <row spans="1:2" r="7">
      <c t="s" r="A7" s="4">
        <v>334</v>
      </c>
      <c t="n" r="B7" s="6">
        <v>9195</v>
      </c>
    </row>
    <row spans="1:2" r="8">
      <c t="s" r="A8" s="4">
        <v>364</v>
      </c>
      <c t="n" r="B8" s="6">
        <v>-1387</v>
      </c>
    </row>
    <row spans="1:2" r="9">
      <c t="s" r="A9" s="4">
        <v>330</v>
      </c>
      <c t="n" r="B9" s="7">
        <v>448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65</v>
      </c>
      <c t="s" r="B1" s="2">
        <v>320</v>
      </c>
      <c t="s" r="C1" s="2">
        <v>321</v>
      </c>
      <c t="s" r="D1" s="2">
        <v>322</v>
      </c>
      <c t="s" r="E1" s="2">
        <v>2</v>
      </c>
      <c t="s" r="F1" s="2">
        <v>77</v>
      </c>
    </row>
    <row spans="1:6" r="2">
      <c t="s" r="A2" s="3">
        <v>205</v>
      </c>
    </row>
    <row spans="1:6" r="3">
      <c t="s" r="A3" s="4">
        <v>366</v>
      </c>
      <c t="n" r="E3" s="7">
        <v>14157</v>
      </c>
      <c t="n" r="F3" s="7">
        <v>5391</v>
      </c>
    </row>
    <row spans="1:6" r="4">
      <c t="s" r="A4" s="4">
        <v>367</v>
      </c>
      <c t="n" r="E4" s="6">
        <v>-1609</v>
      </c>
      <c t="n" r="F4" s="6">
        <v>561</v>
      </c>
    </row>
    <row spans="1:6" r="5">
      <c t="s" r="A5" s="4">
        <v>368</v>
      </c>
      <c t="n" r="E5" s="6">
        <v>1409</v>
      </c>
      <c t="n" r="F5" s="6">
        <v>3808</v>
      </c>
    </row>
    <row spans="1:6" r="6">
      <c t="s" r="A6" s="4">
        <v>221</v>
      </c>
    </row>
    <row spans="1:6" r="7">
      <c t="s" r="A7" s="3">
        <v>205</v>
      </c>
    </row>
    <row spans="1:6" r="8">
      <c t="s" r="A8" s="4">
        <v>369</v>
      </c>
      <c t="n" r="E8" s="6">
        <v>-7942</v>
      </c>
    </row>
    <row spans="1:6" r="9">
      <c t="s" r="A9" s="4">
        <v>370</v>
      </c>
      <c t="n" r="C9" s="7">
        <v>9195</v>
      </c>
    </row>
    <row spans="1:6" r="10">
      <c t="s" r="A10" s="4">
        <v>371</v>
      </c>
    </row>
    <row spans="1:6" r="11">
      <c t="s" r="A11" s="3">
        <v>205</v>
      </c>
    </row>
    <row spans="1:6" r="12">
      <c t="s" r="A12" s="4">
        <v>369</v>
      </c>
      <c t="n" r="E12" s="6">
        <v>-2000</v>
      </c>
      <c t="n" r="F12" s="6">
        <v>-950</v>
      </c>
    </row>
    <row spans="1:6" r="13">
      <c t="s" r="A13" s="4">
        <v>372</v>
      </c>
    </row>
    <row spans="1:6" r="14">
      <c t="s" r="A14" s="3">
        <v>205</v>
      </c>
    </row>
    <row spans="1:6" r="15">
      <c t="s" r="A15" s="4">
        <v>369</v>
      </c>
      <c t="n" r="E15" s="6">
        <v>-1750</v>
      </c>
      <c t="n" r="F15" s="6">
        <v>-1434</v>
      </c>
    </row>
    <row spans="1:6" r="16">
      <c t="s" r="A16" s="4">
        <v>212</v>
      </c>
    </row>
    <row spans="1:6" r="17">
      <c t="s" r="A17" s="3">
        <v>205</v>
      </c>
    </row>
    <row spans="1:6" r="18">
      <c t="s" r="A18" s="4">
        <v>370</v>
      </c>
      <c t="n" r="B18" s="7">
        <v>596</v>
      </c>
      <c t="n" r="E18" s="7">
        <v>553</v>
      </c>
    </row>
    <row spans="1:6" r="19">
      <c t="s" r="A19" s="4">
        <v>217</v>
      </c>
    </row>
    <row spans="1:6" r="20">
      <c t="s" r="A20" s="3">
        <v>205</v>
      </c>
    </row>
    <row spans="1:6" r="21">
      <c t="s" r="A21" s="4">
        <v>370</v>
      </c>
      <c t="n" r="D21" s="7">
        <v>240</v>
      </c>
      <c t="n" r="F21" s="7">
        <v>2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3</v>
      </c>
      <c t="s" r="B1" s="2">
        <v>76</v>
      </c>
      <c t="s" r="D1" s="2">
        <v>1</v>
      </c>
    </row>
    <row spans="1:5" r="2">
      <c t="s" r="B2" s="2">
        <v>2</v>
      </c>
      <c t="s" r="C2" s="2">
        <v>77</v>
      </c>
      <c t="s" r="D2" s="2">
        <v>2</v>
      </c>
      <c t="s" r="E2" s="2">
        <v>77</v>
      </c>
    </row>
    <row spans="1:5" r="3">
      <c t="s" r="A3" s="3">
        <v>205</v>
      </c>
    </row>
    <row spans="1:5" r="4">
      <c t="s" r="A4" s="4">
        <v>82</v>
      </c>
      <c t="n" r="B4" s="7">
        <v>78841</v>
      </c>
      <c t="n" r="C4" s="7">
        <v>75338</v>
      </c>
      <c t="n" r="D4" s="7">
        <v>155907</v>
      </c>
      <c t="n" r="E4" s="7">
        <v>150011</v>
      </c>
    </row>
    <row spans="1:5" r="5">
      <c t="s" r="A5" s="4">
        <v>100</v>
      </c>
      <c t="n" r="B5" s="7">
        <v>-814</v>
      </c>
      <c t="n" r="C5" s="7">
        <v>-2258</v>
      </c>
      <c t="n" r="D5" s="7">
        <v>-1438</v>
      </c>
      <c t="n" r="E5" s="7">
        <v>-6121</v>
      </c>
    </row>
    <row spans="1:5" r="6">
      <c t="s" r="A6" s="4">
        <v>374</v>
      </c>
      <c t="n" r="B6" s="9">
        <v>-0.04</v>
      </c>
      <c t="n" r="C6" s="9">
        <v>-0.13</v>
      </c>
      <c t="n" r="D6" s="9">
        <v>-0.08</v>
      </c>
      <c t="n" r="E6" s="9">
        <v>-0.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r="A1" s="1">
        <v>375</v>
      </c>
      <c t="s" r="B1" s="2">
        <v>376</v>
      </c>
      <c t="s" r="C1" s="2">
        <v>76</v>
      </c>
      <c t="s" r="E1" s="2">
        <v>1</v>
      </c>
    </row>
    <row spans="1:8" r="2">
      <c t="s" r="B2" s="2">
        <v>2</v>
      </c>
      <c t="s" r="C2" s="2">
        <v>2</v>
      </c>
      <c t="s" r="D2" s="2">
        <v>77</v>
      </c>
      <c t="s" r="E2" s="2">
        <v>2</v>
      </c>
      <c t="s" r="F2" s="2">
        <v>77</v>
      </c>
      <c t="s" r="G2" s="2">
        <v>320</v>
      </c>
      <c t="s" r="H2" s="2">
        <v>25</v>
      </c>
    </row>
    <row spans="1:8" r="3">
      <c t="s" r="A3" s="3">
        <v>377</v>
      </c>
    </row>
    <row spans="1:8" r="4">
      <c t="s" r="A4" s="4">
        <v>323</v>
      </c>
      <c t="n" r="B4" s="7">
        <v>45601</v>
      </c>
      <c t="n" r="C4" s="7">
        <v>45601</v>
      </c>
      <c t="n" r="E4" s="7">
        <v>45601</v>
      </c>
      <c t="n" r="H4" s="7">
        <v>39829</v>
      </c>
    </row>
    <row spans="1:8" r="5">
      <c t="s" r="A5" s="4">
        <v>378</v>
      </c>
      <c t="n" r="C5" s="7">
        <v>800</v>
      </c>
      <c t="n" r="D5" s="7">
        <v>200</v>
      </c>
      <c t="n" r="E5" s="6">
        <v>1700</v>
      </c>
      <c t="n" r="F5" s="7">
        <v>500</v>
      </c>
    </row>
    <row spans="1:8" r="6">
      <c t="s" r="A6" s="4">
        <v>212</v>
      </c>
    </row>
    <row spans="1:8" r="7">
      <c t="s" r="A7" s="3">
        <v>377</v>
      </c>
    </row>
    <row spans="1:8" r="8">
      <c t="s" r="A8" s="4">
        <v>323</v>
      </c>
      <c t="n" r="G8" s="7">
        <v>5772</v>
      </c>
    </row>
    <row spans="1:8" r="9">
      <c t="s" r="A9" s="4">
        <v>379</v>
      </c>
      <c t="n" r="B9" s="7">
        <v>5800</v>
      </c>
      <c t="n" r="E9" s="7">
        <v>58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380</v>
      </c>
      <c t="s" r="B1" s="2">
        <v>1</v>
      </c>
    </row>
    <row spans="1:3" r="2">
      <c t="s" r="B2" s="2">
        <v>2</v>
      </c>
      <c t="s" r="C2" s="2">
        <v>25</v>
      </c>
    </row>
    <row spans="1:3" r="3">
      <c t="s" r="A3" s="3">
        <v>377</v>
      </c>
    </row>
    <row spans="1:3" r="4">
      <c t="s" r="A4" s="4">
        <v>339</v>
      </c>
      <c t="n" r="B4" s="7">
        <v>14348</v>
      </c>
      <c t="n" r="C4" s="7">
        <v>12167</v>
      </c>
    </row>
    <row spans="1:3" r="5">
      <c t="s" r="A5" s="4">
        <v>340</v>
      </c>
      <c t="n" r="B5" s="6">
        <v>-5053</v>
      </c>
      <c t="n" r="C5" s="6">
        <v>-3357</v>
      </c>
    </row>
    <row spans="1:3" r="6">
      <c t="s" r="A6" s="4">
        <v>341</v>
      </c>
      <c t="n" r="B6" s="6">
        <v>9295</v>
      </c>
      <c t="n" r="C6" s="6">
        <v>8810</v>
      </c>
    </row>
    <row spans="1:3" r="7">
      <c t="s" r="A7" s="4">
        <v>350</v>
      </c>
    </row>
    <row spans="1:3" r="8">
      <c t="s" r="A8" s="3">
        <v>377</v>
      </c>
    </row>
    <row spans="1:3" r="9">
      <c t="s" r="A9" s="4">
        <v>339</v>
      </c>
      <c t="n" r="B9" s="6">
        <v>1250</v>
      </c>
      <c t="n" r="C9" s="6">
        <v>1250</v>
      </c>
    </row>
    <row spans="1:3" r="10">
      <c t="s" r="A10" s="4">
        <v>340</v>
      </c>
      <c t="n" r="B10" s="6">
        <v>-541</v>
      </c>
      <c t="n" r="C10" s="6">
        <v>-266</v>
      </c>
    </row>
    <row spans="1:3" r="11">
      <c t="s" r="A11" s="4">
        <v>341</v>
      </c>
      <c t="n" r="B11" s="6">
        <v>709</v>
      </c>
      <c t="n" r="C11" s="6">
        <v>984</v>
      </c>
    </row>
    <row spans="1:3" r="12">
      <c t="s" r="A12" s="4">
        <v>345</v>
      </c>
    </row>
    <row spans="1:3" r="13">
      <c t="s" r="A13" s="3">
        <v>377</v>
      </c>
    </row>
    <row spans="1:3" r="14">
      <c t="s" r="A14" s="4">
        <v>339</v>
      </c>
      <c t="n" r="B14" s="6">
        <v>575</v>
      </c>
      <c t="n" r="C14" s="6">
        <v>575</v>
      </c>
    </row>
    <row spans="1:3" r="15">
      <c t="s" r="A15" s="4">
        <v>340</v>
      </c>
      <c t="n" r="B15" s="6">
        <v>-253</v>
      </c>
      <c t="n" r="C15" s="6">
        <v>-159</v>
      </c>
    </row>
    <row spans="1:3" r="16">
      <c t="s" r="A16" s="4">
        <v>341</v>
      </c>
      <c t="n" r="B16" s="6">
        <v>322</v>
      </c>
      <c t="n" r="C16" s="6">
        <v>416</v>
      </c>
    </row>
    <row spans="1:3" r="17">
      <c t="s" r="A17" s="4">
        <v>381</v>
      </c>
    </row>
    <row spans="1:3" r="18">
      <c t="s" r="A18" s="3">
        <v>377</v>
      </c>
    </row>
    <row spans="1:3" r="19">
      <c t="s" r="A19" s="4">
        <v>339</v>
      </c>
      <c t="n" r="B19" s="6">
        <v>45</v>
      </c>
      <c t="n" r="C19" s="6">
        <v>45</v>
      </c>
    </row>
    <row spans="1:3" r="20">
      <c t="s" r="A20" s="4">
        <v>340</v>
      </c>
      <c t="n" r="B20" s="6">
        <v>-33</v>
      </c>
      <c t="n" r="C20" s="6">
        <v>-24</v>
      </c>
    </row>
    <row spans="1:3" r="21">
      <c t="s" r="A21" s="4">
        <v>341</v>
      </c>
      <c t="n" r="B21" s="7">
        <v>12</v>
      </c>
      <c t="n" r="C21" s="6">
        <v>21</v>
      </c>
    </row>
    <row spans="1:3" r="22">
      <c t="s" r="A22" s="4">
        <v>343</v>
      </c>
      <c t="s" r="B22" s="4">
        <v>354</v>
      </c>
    </row>
    <row spans="1:3" r="23">
      <c t="s" r="A23" s="4">
        <v>279</v>
      </c>
    </row>
    <row spans="1:3" r="24">
      <c t="s" r="A24" s="3">
        <v>377</v>
      </c>
    </row>
    <row spans="1:3" r="25">
      <c t="s" r="A25" s="4">
        <v>339</v>
      </c>
      <c t="n" r="B25" s="7">
        <v>10433</v>
      </c>
      <c t="n" r="C25" s="6">
        <v>8979</v>
      </c>
    </row>
    <row spans="1:3" r="26">
      <c t="s" r="A26" s="4">
        <v>340</v>
      </c>
      <c t="n" r="B26" s="6">
        <v>-3501</v>
      </c>
      <c t="n" r="C26" s="6">
        <v>-2378</v>
      </c>
    </row>
    <row spans="1:3" r="27">
      <c t="s" r="A27" s="4">
        <v>341</v>
      </c>
      <c t="n" r="B27" s="6">
        <v>6932</v>
      </c>
      <c t="n" r="C27" s="6">
        <v>6601</v>
      </c>
    </row>
    <row spans="1:3" r="28">
      <c t="s" r="A28" s="4">
        <v>280</v>
      </c>
    </row>
    <row spans="1:3" r="29">
      <c t="s" r="A29" s="3">
        <v>377</v>
      </c>
    </row>
    <row spans="1:3" r="30">
      <c t="s" r="A30" s="4">
        <v>339</v>
      </c>
      <c t="n" r="B30" s="6">
        <v>1577</v>
      </c>
      <c t="n" r="C30" s="6">
        <v>850</v>
      </c>
    </row>
    <row spans="1:3" r="31">
      <c t="s" r="A31" s="4">
        <v>340</v>
      </c>
      <c t="n" r="B31" s="6">
        <v>-308</v>
      </c>
      <c t="n" r="C31" s="6">
        <v>-140</v>
      </c>
    </row>
    <row spans="1:3" r="32">
      <c t="s" r="A32" s="4">
        <v>341</v>
      </c>
      <c t="n" r="B32" s="6">
        <v>1269</v>
      </c>
      <c t="n" r="C32" s="6">
        <v>710</v>
      </c>
    </row>
    <row spans="1:3" r="33">
      <c t="s" r="A33" s="4">
        <v>382</v>
      </c>
    </row>
    <row spans="1:3" r="34">
      <c t="s" r="A34" s="3">
        <v>377</v>
      </c>
    </row>
    <row spans="1:3" r="35">
      <c t="s" r="A35" s="4">
        <v>339</v>
      </c>
      <c t="n" r="B35" s="6">
        <v>468</v>
      </c>
      <c t="n" r="C35" s="6">
        <v>468</v>
      </c>
    </row>
    <row spans="1:3" r="36">
      <c t="s" r="A36" s="4">
        <v>340</v>
      </c>
      <c t="n" r="B36" s="6">
        <v>-417</v>
      </c>
      <c t="n" r="C36" s="6">
        <v>-390</v>
      </c>
    </row>
    <row spans="1:3" r="37">
      <c t="s" r="A37" s="4">
        <v>341</v>
      </c>
      <c t="n" r="B37" s="7">
        <v>51</v>
      </c>
      <c t="n" r="C37" s="7">
        <v>78</v>
      </c>
    </row>
    <row spans="1:3" r="38">
      <c t="s" r="A38" s="4">
        <v>343</v>
      </c>
      <c t="s" r="B38" s="4">
        <v>283</v>
      </c>
    </row>
    <row spans="1:3" r="39">
      <c t="s" r="A39" s="4">
        <v>383</v>
      </c>
    </row>
    <row spans="1:3" r="40">
      <c t="s" r="A40" s="3">
        <v>377</v>
      </c>
    </row>
    <row spans="1:3" r="41">
      <c t="s" r="A41" s="4">
        <v>343</v>
      </c>
      <c t="s" r="B41" s="4">
        <v>352</v>
      </c>
    </row>
    <row spans="1:3" r="42">
      <c t="s" r="A42" s="4">
        <v>384</v>
      </c>
    </row>
    <row spans="1:3" r="43">
      <c t="s" r="A43" s="3">
        <v>377</v>
      </c>
    </row>
    <row spans="1:3" r="44">
      <c t="s" r="A44" s="4">
        <v>343</v>
      </c>
      <c t="s" r="B44" s="4">
        <v>347</v>
      </c>
    </row>
    <row spans="1:3" r="45">
      <c t="s" r="A45" s="4">
        <v>385</v>
      </c>
    </row>
    <row spans="1:3" r="46">
      <c t="s" r="A46" s="3">
        <v>377</v>
      </c>
    </row>
    <row spans="1:3" r="47">
      <c t="s" r="A47" s="4">
        <v>343</v>
      </c>
      <c t="s" r="B47" s="4">
        <v>304</v>
      </c>
    </row>
    <row spans="1:3" r="48">
      <c t="s" r="A48" s="4">
        <v>386</v>
      </c>
    </row>
    <row spans="1:3" r="49">
      <c t="s" r="A49" s="3">
        <v>377</v>
      </c>
    </row>
    <row spans="1:3" r="50">
      <c t="s" r="A50" s="4">
        <v>343</v>
      </c>
      <c t="s" r="B50" s="4">
        <v>354</v>
      </c>
    </row>
    <row spans="1:3" r="51">
      <c t="s" r="A51" s="4">
        <v>387</v>
      </c>
    </row>
    <row spans="1:3" r="52">
      <c t="s" r="A52" s="3">
        <v>377</v>
      </c>
    </row>
    <row spans="1:3" r="53">
      <c t="s" r="A53" s="4">
        <v>343</v>
      </c>
      <c t="s" r="B53" s="4">
        <v>354</v>
      </c>
    </row>
    <row spans="1:3" r="54">
      <c t="s" r="A54" s="4">
        <v>388</v>
      </c>
    </row>
    <row spans="1:3" r="55">
      <c t="s" r="A55" s="3">
        <v>377</v>
      </c>
    </row>
    <row spans="1:3" r="56">
      <c t="s" r="A56" s="4">
        <v>343</v>
      </c>
      <c t="s" r="B56" s="4">
        <v>349</v>
      </c>
    </row>
    <row spans="1:3" r="57">
      <c t="s" r="A57" s="4">
        <v>281</v>
      </c>
    </row>
    <row spans="1:3" r="58">
      <c t="s" r="A58" s="3">
        <v>377</v>
      </c>
    </row>
    <row spans="1:3" r="59">
      <c t="s" r="A59" s="4">
        <v>343</v>
      </c>
      <c t="s" r="B59" s="4">
        <v>283</v>
      </c>
    </row>
    <row spans="1:3" r="60">
      <c t="s" r="A60" s="4">
        <v>284</v>
      </c>
    </row>
    <row spans="1:3" r="61">
      <c t="s" r="A61" s="3">
        <v>377</v>
      </c>
    </row>
    <row spans="1:3" r="62">
      <c t="s" r="A62" s="4">
        <v>343</v>
      </c>
      <c t="s" r="B62" s="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89</v>
      </c>
      <c t="s" r="B1" s="2">
        <v>274</v>
      </c>
    </row>
    <row spans="1:2" r="2">
      <c t="s" r="A2" s="3">
        <v>155</v>
      </c>
    </row>
    <row spans="1:2" r="3">
      <c t="n" r="A3" s="11">
        <v>2016</v>
      </c>
      <c t="n" r="B3" s="7">
        <v>2357</v>
      </c>
    </row>
    <row spans="1:2" r="4">
      <c t="n" r="A4" s="6">
        <v>2017</v>
      </c>
      <c t="n" r="B4" s="6">
        <v>3220</v>
      </c>
    </row>
    <row spans="1:2" r="5">
      <c t="n" r="A5" s="6">
        <v>2018</v>
      </c>
      <c t="n" r="B5" s="6">
        <v>1780</v>
      </c>
    </row>
    <row spans="1:2" r="6">
      <c t="n" r="A6" s="6">
        <v>2019</v>
      </c>
      <c t="n" r="B6" s="6">
        <v>748</v>
      </c>
    </row>
    <row spans="1:2" r="7">
      <c t="n" r="A7" s="6">
        <v>2020</v>
      </c>
      <c t="n" r="B7" s="6">
        <v>526</v>
      </c>
    </row>
    <row spans="1:2" r="8">
      <c t="s" r="A8" s="4">
        <v>390</v>
      </c>
      <c t="n" r="B8" s="7">
        <v>6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1</v>
      </c>
      <c t="s" r="B1" s="2">
        <v>1</v>
      </c>
    </row>
    <row spans="1:3" r="2">
      <c t="s" r="B2" s="2">
        <v>2</v>
      </c>
      <c t="s" r="C2" s="2">
        <v>77</v>
      </c>
    </row>
    <row spans="1:3" r="3">
      <c t="s" r="A3" s="3">
        <v>392</v>
      </c>
    </row>
    <row spans="1:3" r="4">
      <c t="s" r="A4" s="4">
        <v>393</v>
      </c>
      <c t="n" r="B4" s="6">
        <v>1641</v>
      </c>
      <c t="n" r="C4" s="6">
        <v>1951</v>
      </c>
    </row>
    <row spans="1:3" r="5">
      <c t="s" r="A5" s="4">
        <v>394</v>
      </c>
    </row>
    <row spans="1:3" r="6">
      <c t="s" r="A6" s="3">
        <v>392</v>
      </c>
    </row>
    <row spans="1:3" r="7">
      <c t="s" r="A7" s="4">
        <v>393</v>
      </c>
      <c t="n" r="B7" s="6">
        <v>1232</v>
      </c>
      <c t="n" r="C7" s="6">
        <v>1332</v>
      </c>
    </row>
    <row spans="1:3" r="8">
      <c t="s" r="A8" s="4">
        <v>395</v>
      </c>
    </row>
    <row spans="1:3" r="9">
      <c t="s" r="A9" s="3">
        <v>392</v>
      </c>
    </row>
    <row spans="1:3" r="10">
      <c t="s" r="A10" s="4">
        <v>393</v>
      </c>
      <c t="n" r="B10" s="6">
        <v>305</v>
      </c>
      <c t="n" r="C10" s="6">
        <v>561</v>
      </c>
    </row>
    <row spans="1:3" r="11">
      <c t="s" r="A11" s="4">
        <v>396</v>
      </c>
    </row>
    <row spans="1:3" r="12">
      <c t="s" r="A12" s="3">
        <v>392</v>
      </c>
    </row>
    <row spans="1:3" r="13">
      <c t="s" r="A13" s="4">
        <v>393</v>
      </c>
      <c t="n" r="B13" s="6">
        <v>104</v>
      </c>
      <c t="n" r="C13" s="6">
        <v>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7</v>
      </c>
      <c t="s" r="B1" s="2">
        <v>398</v>
      </c>
      <c t="s" r="C1" s="2">
        <v>2</v>
      </c>
      <c t="s" r="D1" s="2">
        <v>77</v>
      </c>
      <c t="s" r="E1" s="2">
        <v>2</v>
      </c>
      <c t="s" r="F1" s="2">
        <v>77</v>
      </c>
    </row>
    <row spans="1:6" r="2">
      <c t="s" r="A2" s="3">
        <v>399</v>
      </c>
    </row>
    <row spans="1:6" r="3">
      <c t="s" r="A3" s="4">
        <v>105</v>
      </c>
      <c t="n" r="C3" s="7">
        <v>629</v>
      </c>
      <c t="n" r="D3" s="7">
        <v>1150</v>
      </c>
      <c t="n" r="E3" s="7">
        <v>1396</v>
      </c>
      <c t="n" r="F3" s="7">
        <v>1954</v>
      </c>
    </row>
    <row spans="1:6" r="4">
      <c t="s" r="A4" s="4">
        <v>400</v>
      </c>
    </row>
    <row spans="1:6" r="5">
      <c t="s" r="A5" s="3">
        <v>399</v>
      </c>
    </row>
    <row spans="1:6" r="6">
      <c t="s" r="A6" s="4">
        <v>401</v>
      </c>
      <c t="n" r="B6" s="6">
        <v>12000</v>
      </c>
    </row>
    <row spans="1:6" r="7">
      <c t="s" r="A7" s="4">
        <v>402</v>
      </c>
    </row>
    <row spans="1:6" r="8">
      <c t="s" r="A8" s="3">
        <v>399</v>
      </c>
    </row>
    <row spans="1:6" r="9">
      <c t="s" r="A9" s="4">
        <v>403</v>
      </c>
      <c t="n" r="B9" s="6">
        <v>38000</v>
      </c>
    </row>
    <row spans="1:6" r="10">
      <c t="s" r="A10" s="4">
        <v>404</v>
      </c>
      <c t="s" r="B10" s="4">
        <v>285</v>
      </c>
    </row>
    <row spans="1:6" r="11">
      <c t="s" r="A11" s="4">
        <v>405</v>
      </c>
      <c t="n" r="B11" s="6">
        <v>84000</v>
      </c>
    </row>
    <row spans="1:6" r="12">
      <c t="s" r="A12" s="4">
        <v>406</v>
      </c>
    </row>
    <row spans="1:6" r="13">
      <c t="s" r="A13" s="3">
        <v>399</v>
      </c>
    </row>
    <row spans="1:6" r="14">
      <c t="s" r="A14" s="4">
        <v>405</v>
      </c>
      <c t="n" r="E14" s="6">
        <v>91000</v>
      </c>
    </row>
    <row spans="1:6" r="15">
      <c t="s" r="A15" s="4">
        <v>395</v>
      </c>
    </row>
    <row spans="1:6" r="16">
      <c t="s" r="A16" s="3">
        <v>399</v>
      </c>
    </row>
    <row spans="1:6" r="17">
      <c t="s" r="A17" s="4">
        <v>405</v>
      </c>
      <c t="n" r="B17" s="6">
        <v>283000</v>
      </c>
    </row>
    <row spans="1:6" r="18">
      <c t="s" r="A18" s="4">
        <v>407</v>
      </c>
    </row>
    <row spans="1:6" r="19">
      <c t="s" r="A19" s="3">
        <v>399</v>
      </c>
    </row>
    <row spans="1:6" r="20">
      <c t="s" r="A20" s="4">
        <v>405</v>
      </c>
      <c t="n" r="E20" s="6">
        <v>282000</v>
      </c>
    </row>
    <row spans="1:6" r="21">
      <c t="s" r="A21" s="4">
        <v>408</v>
      </c>
    </row>
    <row spans="1:6" r="22">
      <c t="s" r="A22" s="3">
        <v>399</v>
      </c>
    </row>
    <row spans="1:6" r="23">
      <c t="s" r="A23" s="4">
        <v>105</v>
      </c>
      <c t="n" r="C23" s="7">
        <v>600</v>
      </c>
      <c t="n" r="D23" s="7">
        <v>1200</v>
      </c>
      <c t="n" r="E23" s="7">
        <v>1400</v>
      </c>
      <c t="n" r="F23" s="7">
        <v>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51166</v>
      </c>
      <c t="n" r="C4" s="7">
        <v>39075</v>
      </c>
      <c t="n" r="D4" s="7">
        <v>100484</v>
      </c>
      <c t="n" r="E4" s="7">
        <v>75783</v>
      </c>
    </row>
    <row spans="1:5" r="5">
      <c t="s" r="A5" s="4">
        <v>80</v>
      </c>
      <c t="n" r="B5" s="6">
        <v>11380</v>
      </c>
      <c t="n" r="C5" s="6">
        <v>13658</v>
      </c>
      <c t="n" r="D5" s="6">
        <v>24987</v>
      </c>
      <c t="n" r="E5" s="6">
        <v>30312</v>
      </c>
    </row>
    <row spans="1:5" r="6">
      <c t="s" r="A6" s="4">
        <v>81</v>
      </c>
      <c t="n" r="B6" s="6">
        <v>14653</v>
      </c>
      <c t="n" r="C6" s="6">
        <v>10443</v>
      </c>
      <c t="n" r="D6" s="6">
        <v>26809</v>
      </c>
      <c t="n" r="E6" s="6">
        <v>20927</v>
      </c>
    </row>
    <row spans="1:5" r="7">
      <c t="s" r="A7" s="4">
        <v>82</v>
      </c>
      <c t="n" r="B7" s="6">
        <v>77199</v>
      </c>
      <c t="n" r="C7" s="6">
        <v>63176</v>
      </c>
      <c t="n" r="D7" s="6">
        <v>152280</v>
      </c>
      <c t="n" r="E7" s="6">
        <v>127022</v>
      </c>
    </row>
    <row spans="1:5" r="8">
      <c t="s" r="A8" s="3">
        <v>83</v>
      </c>
    </row>
    <row spans="1:5" r="9">
      <c t="s" r="A9" s="4">
        <v>84</v>
      </c>
      <c t="n" r="B9" s="6">
        <v>34381</v>
      </c>
      <c t="n" r="C9" s="6">
        <v>26645</v>
      </c>
      <c t="n" r="D9" s="6">
        <v>66655</v>
      </c>
      <c t="n" r="E9" s="6">
        <v>51800</v>
      </c>
    </row>
    <row spans="1:5" r="10">
      <c t="s" r="A10" s="4">
        <v>85</v>
      </c>
      <c t="n" r="B10" s="6">
        <v>10742</v>
      </c>
      <c t="n" r="C10" s="6">
        <v>12911</v>
      </c>
      <c t="n" r="D10" s="6">
        <v>23644</v>
      </c>
      <c t="n" r="E10" s="6">
        <v>28619</v>
      </c>
    </row>
    <row spans="1:5" r="11">
      <c t="s" r="A11" s="4">
        <v>86</v>
      </c>
      <c t="n" r="B11" s="6">
        <v>14653</v>
      </c>
      <c t="n" r="C11" s="6">
        <v>10443</v>
      </c>
      <c t="n" r="D11" s="6">
        <v>26809</v>
      </c>
      <c t="n" r="E11" s="6">
        <v>20927</v>
      </c>
    </row>
    <row spans="1:5" r="12">
      <c t="s" r="A12" s="4">
        <v>87</v>
      </c>
      <c t="n" r="B12" s="6">
        <v>59776</v>
      </c>
      <c t="n" r="C12" s="6">
        <v>49999</v>
      </c>
      <c t="n" r="D12" s="6">
        <v>117108</v>
      </c>
      <c t="n" r="E12" s="6">
        <v>101346</v>
      </c>
    </row>
    <row spans="1:5" r="13">
      <c t="s" r="A13" s="4">
        <v>88</v>
      </c>
      <c t="n" r="B13" s="6">
        <v>17423</v>
      </c>
      <c t="n" r="C13" s="6">
        <v>13177</v>
      </c>
      <c t="n" r="D13" s="6">
        <v>35172</v>
      </c>
      <c t="n" r="E13" s="6">
        <v>25676</v>
      </c>
    </row>
    <row spans="1:5" r="14">
      <c t="s" r="A14" s="4">
        <v>89</v>
      </c>
      <c t="n" r="B14" s="6">
        <v>18808</v>
      </c>
      <c t="n" r="C14" s="6">
        <v>14676</v>
      </c>
      <c t="n" r="D14" s="6">
        <v>36358</v>
      </c>
      <c t="n" r="E14" s="6">
        <v>28290</v>
      </c>
    </row>
    <row spans="1:5" r="15">
      <c t="s" r="A15" s="4">
        <v>90</v>
      </c>
      <c t="n" r="B15" s="6">
        <v>-1385</v>
      </c>
      <c t="n" r="C15" s="6">
        <v>-1499</v>
      </c>
      <c t="n" r="D15" s="6">
        <v>-1186</v>
      </c>
      <c t="n" r="E15" s="6">
        <v>-2614</v>
      </c>
    </row>
    <row spans="1:5" r="16">
      <c t="s" r="A16" s="4">
        <v>91</v>
      </c>
      <c t="n" r="B16" s="6">
        <v>609</v>
      </c>
      <c t="n" r="C16" s="6">
        <v>223</v>
      </c>
      <c t="n" r="D16" s="6">
        <v>1094</v>
      </c>
      <c t="n" r="E16" s="6">
        <v>541</v>
      </c>
    </row>
    <row spans="1:5" r="17">
      <c t="s" r="A17" s="4">
        <v>92</v>
      </c>
      <c t="n" r="B17" s="6">
        <v>-1994</v>
      </c>
      <c t="n" r="C17" s="6">
        <v>-1722</v>
      </c>
      <c t="n" r="D17" s="6">
        <v>-2280</v>
      </c>
      <c t="n" r="E17" s="6">
        <v>-3155</v>
      </c>
    </row>
    <row spans="1:5" r="18">
      <c t="s" r="A18" s="4">
        <v>93</v>
      </c>
      <c t="n" r="B18" s="6">
        <v>188</v>
      </c>
      <c t="n" r="C18" s="6">
        <v>178</v>
      </c>
      <c t="n" r="D18" s="6">
        <v>654</v>
      </c>
      <c t="n" r="E18" s="6">
        <v>438</v>
      </c>
    </row>
    <row spans="1:5" r="19">
      <c t="s" r="A19" s="4">
        <v>94</v>
      </c>
      <c t="n" r="B19" s="7">
        <v>-2182</v>
      </c>
      <c t="n" r="C19" s="7">
        <v>-1900</v>
      </c>
      <c t="n" r="D19" s="7">
        <v>-2934</v>
      </c>
      <c t="n" r="E19" s="7">
        <v>-3593</v>
      </c>
    </row>
    <row spans="1:5" r="20">
      <c t="s" r="A20" s="3">
        <v>95</v>
      </c>
    </row>
    <row spans="1:5" r="21">
      <c t="s" r="A21" s="4">
        <v>96</v>
      </c>
      <c t="n" r="B21" s="9">
        <v>-0.12</v>
      </c>
      <c t="n" r="C21" s="9">
        <v>-0.11</v>
      </c>
      <c t="n" r="D21" s="9">
        <v>-0.16</v>
      </c>
      <c t="n" r="E21" s="9">
        <v>-0.21</v>
      </c>
    </row>
    <row spans="1:5" r="22">
      <c t="s" r="A22" s="4">
        <v>97</v>
      </c>
      <c t="n" r="B22" s="9">
        <v>-0.12</v>
      </c>
      <c t="n" r="C22" s="9">
        <v>-0.11</v>
      </c>
      <c t="n" r="D22" s="9">
        <v>-0.16</v>
      </c>
      <c t="n" r="E22" s="9">
        <v>-0.21</v>
      </c>
    </row>
    <row spans="1:5" r="23">
      <c t="s" r="A23" s="3">
        <v>98</v>
      </c>
    </row>
    <row spans="1:5" r="24">
      <c t="s" r="A24" s="4">
        <v>96</v>
      </c>
      <c t="n" r="B24" s="6">
        <v>18627</v>
      </c>
      <c t="n" r="C24" s="6">
        <v>17368</v>
      </c>
      <c t="n" r="D24" s="6">
        <v>18477</v>
      </c>
      <c t="n" r="E24" s="6">
        <v>17257</v>
      </c>
    </row>
    <row spans="1:5" r="25">
      <c t="s" r="A25" s="4">
        <v>97</v>
      </c>
      <c t="n" r="B25" s="6">
        <v>18627</v>
      </c>
      <c t="n" r="C25" s="6">
        <v>17368</v>
      </c>
      <c t="n" r="D25" s="6">
        <v>18477</v>
      </c>
      <c t="n" r="E25" s="6">
        <v>17257</v>
      </c>
    </row>
    <row spans="1:5" r="26">
      <c t="s" r="A26" s="3">
        <v>99</v>
      </c>
    </row>
    <row spans="1:5" r="27">
      <c t="s" r="A27" s="4">
        <v>100</v>
      </c>
      <c t="n" r="B27" s="7">
        <v>-2182</v>
      </c>
      <c t="n" r="C27" s="7">
        <v>-1900</v>
      </c>
      <c t="n" r="D27" s="7">
        <v>-2934</v>
      </c>
      <c t="n" r="E27" s="7">
        <v>-3593</v>
      </c>
    </row>
    <row spans="1:5" r="28">
      <c t="s" r="A28" s="4">
        <v>101</v>
      </c>
      <c t="n" r="B28" s="6">
        <v>669</v>
      </c>
      <c t="n" r="C28" s="6">
        <v>238</v>
      </c>
      <c t="n" r="D28" s="6">
        <v>965</v>
      </c>
      <c t="n" r="E28" s="6">
        <v>-668</v>
      </c>
    </row>
    <row spans="1:5" r="29">
      <c t="s" r="A29" s="4">
        <v>102</v>
      </c>
      <c t="n" r="B29" s="7">
        <v>-1513</v>
      </c>
      <c t="n" r="C29" s="7">
        <v>-1662</v>
      </c>
      <c t="n" r="D29" s="7">
        <v>-1969</v>
      </c>
      <c t="n" r="E29" s="7">
        <v>-4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409</v>
      </c>
      <c t="s" r="B1" s="2">
        <v>1</v>
      </c>
    </row>
    <row spans="1:3" r="2">
      <c t="s" r="B2" s="2">
        <v>2</v>
      </c>
      <c t="s" r="C2" s="2">
        <v>25</v>
      </c>
    </row>
    <row spans="1:3" r="3">
      <c t="s" r="A3" s="3">
        <v>410</v>
      </c>
    </row>
    <row spans="1:3" r="4">
      <c t="s" r="A4" s="4">
        <v>411</v>
      </c>
      <c t="n" r="B4" s="7">
        <v>13000000</v>
      </c>
    </row>
    <row spans="1:3" r="5">
      <c t="s" r="A5" s="4">
        <v>412</v>
      </c>
      <c t="s" r="B5" s="4">
        <v>413</v>
      </c>
    </row>
    <row spans="1:3" r="6">
      <c t="s" r="A6" s="4">
        <v>414</v>
      </c>
      <c t="n" r="B6" s="7">
        <v>6100000</v>
      </c>
      <c t="n" r="C6" s="7">
        <v>8200000</v>
      </c>
    </row>
    <row spans="1:3" r="7">
      <c t="s" r="A7" s="4">
        <v>415</v>
      </c>
      <c t="n" r="B7" s="6">
        <v>1900000</v>
      </c>
    </row>
    <row spans="1:3" r="8">
      <c t="s" r="A8" s="4">
        <v>416</v>
      </c>
      <c t="n" r="B8" s="7">
        <v>2500000</v>
      </c>
    </row>
    <row spans="1:3" r="9">
      <c t="s" r="A9" s="4">
        <v>417</v>
      </c>
      <c t="s" r="B9" s="4">
        <v>418</v>
      </c>
    </row>
    <row spans="1:3" r="10">
      <c t="s" r="A10" s="4">
        <v>419</v>
      </c>
    </row>
    <row spans="1:3" r="11">
      <c t="s" r="A11" s="3">
        <v>410</v>
      </c>
    </row>
    <row spans="1:3" r="12">
      <c t="s" r="A12" s="4">
        <v>420</v>
      </c>
      <c t="s" r="B12" s="4">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25</v>
      </c>
    </row>
    <row spans="1:3" r="2">
      <c t="s" r="A2" s="3">
        <v>423</v>
      </c>
    </row>
    <row spans="1:3" r="3">
      <c t="s" r="A3" s="4">
        <v>424</v>
      </c>
      <c t="n" r="B3" s="7">
        <v>6538</v>
      </c>
      <c t="n" r="C3" s="7">
        <v>6644</v>
      </c>
    </row>
    <row spans="1:3" r="4">
      <c t="s" r="A4" s="4">
        <v>425</v>
      </c>
      <c t="n" r="B4" s="6">
        <v>63</v>
      </c>
      <c t="n" r="C4" s="6">
        <v>135</v>
      </c>
    </row>
    <row spans="1:3" r="5">
      <c t="s" r="A5" s="4">
        <v>426</v>
      </c>
      <c t="n" r="B5" s="6">
        <v>55030</v>
      </c>
      <c t="n" r="C5" s="6">
        <v>35391</v>
      </c>
    </row>
    <row spans="1:3" r="6">
      <c t="s" r="A6" s="4">
        <v>40</v>
      </c>
      <c t="n" r="B6" s="6">
        <v>5166</v>
      </c>
      <c t="n" r="C6" s="6">
        <v>3153</v>
      </c>
    </row>
    <row spans="1:3" r="7">
      <c t="s" r="A7" s="4">
        <v>427</v>
      </c>
      <c t="n" r="B7" s="6">
        <v>49864</v>
      </c>
      <c t="n" r="C7" s="6">
        <v>32238</v>
      </c>
    </row>
    <row spans="1:3" r="8">
      <c t="s" r="A8" s="4">
        <v>428</v>
      </c>
    </row>
    <row spans="1:3" r="9">
      <c t="s" r="A9" s="3">
        <v>423</v>
      </c>
    </row>
    <row spans="1:3" r="10">
      <c t="s" r="A10" s="4">
        <v>429</v>
      </c>
      <c t="n" r="B10" s="6">
        <v>-598</v>
      </c>
      <c t="n" r="C10" s="6">
        <v>-671</v>
      </c>
    </row>
    <row spans="1:3" r="11">
      <c t="s" r="A11" s="4">
        <v>430</v>
      </c>
    </row>
    <row spans="1:3" r="12">
      <c t="s" r="A12" s="3">
        <v>423</v>
      </c>
    </row>
    <row spans="1:3" r="13">
      <c t="s" r="A13" s="4">
        <v>431</v>
      </c>
      <c t="n" r="B13" s="6">
        <v>27027</v>
      </c>
      <c t="n" r="C13" s="6">
        <v>19283</v>
      </c>
    </row>
    <row spans="1:3" r="14">
      <c t="s" r="A14" s="4">
        <v>432</v>
      </c>
    </row>
    <row spans="1:3" r="15">
      <c t="s" r="A15" s="3">
        <v>423</v>
      </c>
    </row>
    <row spans="1:3" r="16">
      <c t="s" r="A16" s="4">
        <v>431</v>
      </c>
      <c t="n" r="B16" s="7">
        <v>22000</v>
      </c>
      <c t="n" r="C16" s="7">
        <v>1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433</v>
      </c>
      <c t="s" r="B1" s="2">
        <v>1</v>
      </c>
    </row>
    <row spans="1:2" r="2">
      <c t="s" r="B2" s="2">
        <v>274</v>
      </c>
    </row>
    <row spans="1:2" r="3">
      <c t="s" r="A3" s="3">
        <v>410</v>
      </c>
    </row>
    <row spans="1:2" r="4">
      <c t="s" r="A4" s="4">
        <v>434</v>
      </c>
      <c t="n" r="B4" s="7">
        <v>75000000</v>
      </c>
    </row>
    <row spans="1:2" r="5">
      <c t="s" r="A5" s="4">
        <v>435</v>
      </c>
      <c t="s" r="B5" s="4">
        <v>436</v>
      </c>
    </row>
    <row spans="1:2" r="6">
      <c t="s" r="A6" s="4">
        <v>437</v>
      </c>
      <c t="s" r="B6" s="4">
        <v>294</v>
      </c>
    </row>
    <row spans="1:2" r="7">
      <c t="s" r="A7" s="4">
        <v>438</v>
      </c>
      <c t="n" r="B7" s="7">
        <v>600000</v>
      </c>
    </row>
    <row spans="1:2" r="8">
      <c t="s" r="A8" s="4">
        <v>439</v>
      </c>
      <c t="s" r="B8" s="4">
        <v>440</v>
      </c>
    </row>
    <row spans="1:2" r="9">
      <c t="s" r="A9" s="4">
        <v>441</v>
      </c>
    </row>
    <row spans="1:2" r="10">
      <c t="s" r="A10" s="3">
        <v>410</v>
      </c>
    </row>
    <row spans="1:2" r="11">
      <c t="s" r="A11" s="4">
        <v>434</v>
      </c>
      <c t="n" r="B11" s="7">
        <v>32500000</v>
      </c>
    </row>
    <row spans="1:2" r="12">
      <c t="s" r="A12" s="4">
        <v>442</v>
      </c>
      <c t="n" r="B12" s="7">
        <v>5500000</v>
      </c>
    </row>
    <row spans="1:2" r="13">
      <c t="s" r="A13" s="4">
        <v>443</v>
      </c>
      <c t="s" r="B13" s="4">
        <v>444</v>
      </c>
    </row>
    <row spans="1:2" r="14">
      <c t="s" r="A14" s="4">
        <v>445</v>
      </c>
      <c t="s" r="B14" s="4">
        <v>446</v>
      </c>
    </row>
    <row spans="1:2" r="15">
      <c t="s" r="A15" s="4">
        <v>447</v>
      </c>
    </row>
    <row spans="1:2" r="16">
      <c t="s" r="A16" s="3">
        <v>410</v>
      </c>
    </row>
    <row spans="1:2" r="17">
      <c t="s" r="A17" s="4">
        <v>434</v>
      </c>
      <c t="n" r="B17" s="7">
        <v>30000000</v>
      </c>
    </row>
    <row spans="1:2" r="18">
      <c t="s" r="A18" s="4">
        <v>442</v>
      </c>
      <c t="n" r="B18" s="7">
        <v>8000000</v>
      </c>
    </row>
    <row spans="1:2" r="19">
      <c t="s" r="A19" s="4">
        <v>443</v>
      </c>
      <c t="s" r="B19" s="4">
        <v>444</v>
      </c>
    </row>
    <row spans="1:2" r="20">
      <c t="s" r="A20" s="4">
        <v>445</v>
      </c>
      <c t="s" r="B20" s="4">
        <v>448</v>
      </c>
    </row>
    <row spans="1:2" r="21">
      <c t="s" r="A21" s="4">
        <v>449</v>
      </c>
    </row>
    <row spans="1:2" r="22">
      <c t="s" r="A22" s="3">
        <v>410</v>
      </c>
    </row>
    <row spans="1:2" r="23">
      <c t="s" r="A23" s="4">
        <v>450</v>
      </c>
      <c t="s" r="B23" s="4">
        <v>440</v>
      </c>
    </row>
    <row spans="1:2" r="24">
      <c t="s" r="A24" s="4">
        <v>451</v>
      </c>
    </row>
    <row spans="1:2" r="25">
      <c t="s" r="A25" s="3">
        <v>410</v>
      </c>
    </row>
    <row spans="1:2" r="26">
      <c t="s" r="A26" s="4">
        <v>414</v>
      </c>
      <c t="n" r="B26"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452</v>
      </c>
      <c t="s" r="B1" s="2">
        <v>1</v>
      </c>
    </row>
    <row spans="1:2" r="2">
      <c t="s" r="B2" s="2">
        <v>2</v>
      </c>
    </row>
    <row spans="1:2" r="3">
      <c t="s" r="A3" s="4">
        <v>259</v>
      </c>
    </row>
    <row spans="1:2" r="4">
      <c t="s" r="A4" s="3">
        <v>410</v>
      </c>
    </row>
    <row spans="1:2" r="5">
      <c t="s" r="A5" s="4">
        <v>453</v>
      </c>
      <c t="s" r="B5" s="4">
        <v>285</v>
      </c>
    </row>
    <row spans="1:2" r="6">
      <c t="s" r="A6" s="4">
        <v>454</v>
      </c>
    </row>
    <row spans="1:2" r="7">
      <c t="s" r="A7" s="3">
        <v>410</v>
      </c>
    </row>
    <row spans="1:2" r="8">
      <c t="s" r="A8" s="4">
        <v>453</v>
      </c>
      <c t="s" r="B8" s="4">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2"/>
  </cols>
  <sheetData>
    <row spans="1:2" r="1">
      <c t="s" r="A1" s="1">
        <v>455</v>
      </c>
      <c t="s" r="B1" s="2">
        <v>1</v>
      </c>
    </row>
    <row spans="1:2" r="2">
      <c t="s" r="B2" s="2">
        <v>456</v>
      </c>
    </row>
    <row spans="1:2" r="3">
      <c t="s" r="A3" s="3">
        <v>169</v>
      </c>
    </row>
    <row spans="1:2" r="4">
      <c t="s" r="A4" s="4">
        <v>457</v>
      </c>
      <c t="n" r="B4" s="6">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58</v>
      </c>
      <c t="s" r="B1" s="2">
        <v>76</v>
      </c>
      <c t="s" r="D1" s="2">
        <v>1</v>
      </c>
    </row>
    <row spans="1:6" r="2">
      <c t="s" r="B2" s="2">
        <v>2</v>
      </c>
      <c t="s" r="C2" s="2">
        <v>77</v>
      </c>
      <c t="s" r="D2" s="2">
        <v>2</v>
      </c>
      <c t="s" r="E2" s="2">
        <v>77</v>
      </c>
      <c t="s" r="F2" s="2">
        <v>25</v>
      </c>
    </row>
    <row spans="1:6" r="3">
      <c t="s" r="A3" s="3">
        <v>459</v>
      </c>
    </row>
    <row spans="1:6" r="4">
      <c t="s" r="A4" s="4">
        <v>460</v>
      </c>
      <c t="n" r="B4" s="7">
        <v>77199</v>
      </c>
      <c t="n" r="C4" s="7">
        <v>63176</v>
      </c>
      <c t="n" r="D4" s="7">
        <v>152280</v>
      </c>
      <c t="n" r="E4" s="7">
        <v>127022</v>
      </c>
    </row>
    <row spans="1:6" r="5">
      <c t="s" r="A5" s="3">
        <v>461</v>
      </c>
    </row>
    <row spans="1:6" r="6">
      <c t="s" r="A6" s="4">
        <v>462</v>
      </c>
      <c t="n" r="B6" s="6">
        <v>-1385</v>
      </c>
      <c t="n" r="C6" s="6">
        <v>-1499</v>
      </c>
      <c t="n" r="D6" s="6">
        <v>-1186</v>
      </c>
      <c t="n" r="E6" s="6">
        <v>-2614</v>
      </c>
    </row>
    <row spans="1:6" r="7">
      <c t="s" r="A7" s="3">
        <v>463</v>
      </c>
    </row>
    <row spans="1:6" r="8">
      <c t="s" r="A8" s="4">
        <v>109</v>
      </c>
      <c t="n" r="B8" s="6">
        <v>3800</v>
      </c>
      <c t="n" r="C8" s="6">
        <v>3309</v>
      </c>
      <c t="n" r="D8" s="6">
        <v>7403</v>
      </c>
      <c t="n" r="E8" s="6">
        <v>6564</v>
      </c>
    </row>
    <row spans="1:6" r="9">
      <c t="s" r="A9" s="3">
        <v>459</v>
      </c>
    </row>
    <row spans="1:6" r="10">
      <c t="s" r="A10" s="4">
        <v>464</v>
      </c>
      <c t="n" r="B10" s="6">
        <v>5186</v>
      </c>
      <c t="n" r="C10" s="6">
        <v>676</v>
      </c>
      <c t="n" r="D10" s="6">
        <v>6553</v>
      </c>
      <c t="n" r="E10" s="6">
        <v>1946</v>
      </c>
    </row>
    <row spans="1:6" r="11">
      <c t="s" r="A11" s="3">
        <v>465</v>
      </c>
    </row>
    <row spans="1:6" r="12">
      <c t="s" r="A12" s="4">
        <v>466</v>
      </c>
      <c t="n" r="B12" s="6">
        <v>180250</v>
      </c>
      <c t="n" r="D12" s="6">
        <v>180250</v>
      </c>
      <c t="n" r="F12" s="7">
        <v>191290</v>
      </c>
    </row>
    <row spans="1:6" r="13">
      <c t="s" r="A13" s="4">
        <v>467</v>
      </c>
    </row>
    <row spans="1:6" r="14">
      <c t="s" r="A14" s="3">
        <v>461</v>
      </c>
    </row>
    <row spans="1:6" r="15">
      <c t="s" r="A15" s="4">
        <v>462</v>
      </c>
      <c t="n" r="B15" s="6">
        <v>-1817</v>
      </c>
      <c t="n" r="C15" s="6">
        <v>-1869</v>
      </c>
      <c t="n" r="D15" s="6">
        <v>-2114</v>
      </c>
      <c t="n" r="E15" s="6">
        <v>-3531</v>
      </c>
    </row>
    <row spans="1:6" r="16">
      <c t="s" r="A16" s="3">
        <v>463</v>
      </c>
    </row>
    <row spans="1:6" r="17">
      <c t="s" r="A17" s="4">
        <v>109</v>
      </c>
      <c t="n" r="B17" s="6">
        <v>3794</v>
      </c>
      <c t="n" r="C17" s="6">
        <v>3290</v>
      </c>
      <c t="n" r="D17" s="6">
        <v>7390</v>
      </c>
      <c t="n" r="E17" s="6">
        <v>6521</v>
      </c>
    </row>
    <row spans="1:6" r="18">
      <c t="s" r="A18" s="3">
        <v>459</v>
      </c>
    </row>
    <row spans="1:6" r="19">
      <c t="s" r="A19" s="4">
        <v>464</v>
      </c>
      <c t="n" r="B19" s="6">
        <v>5186</v>
      </c>
      <c t="n" r="C19" s="6">
        <v>676</v>
      </c>
      <c t="n" r="D19" s="6">
        <v>6553</v>
      </c>
      <c t="n" r="E19" s="6">
        <v>1946</v>
      </c>
    </row>
    <row spans="1:6" r="20">
      <c t="s" r="A20" s="4">
        <v>468</v>
      </c>
    </row>
    <row spans="1:6" r="21">
      <c t="s" r="A21" s="3">
        <v>461</v>
      </c>
    </row>
    <row spans="1:6" r="22">
      <c t="s" r="A22" s="4">
        <v>462</v>
      </c>
      <c t="n" r="B22" s="6">
        <v>432</v>
      </c>
      <c t="n" r="C22" s="6">
        <v>370</v>
      </c>
      <c t="n" r="D22" s="6">
        <v>928</v>
      </c>
      <c t="n" r="E22" s="6">
        <v>917</v>
      </c>
    </row>
    <row spans="1:6" r="23">
      <c t="s" r="A23" s="3">
        <v>463</v>
      </c>
    </row>
    <row spans="1:6" r="24">
      <c t="s" r="A24" s="4">
        <v>109</v>
      </c>
      <c t="n" r="B24" s="6">
        <v>6</v>
      </c>
      <c t="n" r="C24" s="6">
        <v>19</v>
      </c>
      <c t="n" r="D24" s="6">
        <v>13</v>
      </c>
      <c t="n" r="E24" s="6">
        <v>43</v>
      </c>
    </row>
    <row spans="1:6" r="25">
      <c t="s" r="A25" s="4">
        <v>469</v>
      </c>
    </row>
    <row spans="1:6" r="26">
      <c t="s" r="A26" s="3">
        <v>459</v>
      </c>
    </row>
    <row spans="1:6" r="27">
      <c t="s" r="A27" s="4">
        <v>460</v>
      </c>
      <c t="n" r="B27" s="6">
        <v>65484</v>
      </c>
      <c t="n" r="C27" s="6">
        <v>49434</v>
      </c>
      <c t="n" r="D27" s="6">
        <v>126474</v>
      </c>
      <c t="n" r="E27" s="6">
        <v>96143</v>
      </c>
    </row>
    <row spans="1:6" r="28">
      <c t="s" r="A28" s="3">
        <v>465</v>
      </c>
    </row>
    <row spans="1:6" r="29">
      <c t="s" r="A29" s="4">
        <v>466</v>
      </c>
      <c t="n" r="B29" s="6">
        <v>152441</v>
      </c>
      <c t="n" r="D29" s="6">
        <v>152441</v>
      </c>
      <c t="n" r="F29" s="6">
        <v>151064</v>
      </c>
    </row>
    <row spans="1:6" r="30">
      <c t="s" r="A30" s="4">
        <v>470</v>
      </c>
    </row>
    <row spans="1:6" r="31">
      <c t="s" r="A31" s="3">
        <v>459</v>
      </c>
    </row>
    <row spans="1:6" r="32">
      <c t="s" r="A32" s="4">
        <v>460</v>
      </c>
      <c t="n" r="B32" s="6">
        <v>15130</v>
      </c>
      <c t="n" r="C32" s="6">
        <v>17062</v>
      </c>
      <c t="n" r="D32" s="6">
        <v>33074</v>
      </c>
      <c t="n" r="E32" s="6">
        <v>37896</v>
      </c>
    </row>
    <row spans="1:6" r="33">
      <c t="s" r="A33" s="3">
        <v>465</v>
      </c>
    </row>
    <row spans="1:6" r="34">
      <c t="s" r="A34" s="4">
        <v>466</v>
      </c>
      <c t="n" r="B34" s="6">
        <v>38287</v>
      </c>
      <c t="n" r="D34" s="6">
        <v>38287</v>
      </c>
      <c t="n" r="F34" s="6">
        <v>50682</v>
      </c>
    </row>
    <row spans="1:6" r="35">
      <c t="s" r="A35" s="4">
        <v>471</v>
      </c>
    </row>
    <row spans="1:6" r="36">
      <c t="s" r="A36" s="3">
        <v>459</v>
      </c>
    </row>
    <row spans="1:6" r="37">
      <c t="s" r="A37" s="4">
        <v>460</v>
      </c>
      <c t="n" r="B37" s="6">
        <v>-3415</v>
      </c>
      <c t="n" r="C37" s="7">
        <v>-3320</v>
      </c>
      <c t="n" r="D37" s="6">
        <v>-7268</v>
      </c>
      <c t="n" r="E37" s="7">
        <v>-7017</v>
      </c>
    </row>
    <row spans="1:6" r="38">
      <c t="s" r="A38" s="3">
        <v>465</v>
      </c>
    </row>
    <row spans="1:6" r="39">
      <c t="s" r="A39" s="4">
        <v>466</v>
      </c>
      <c t="n" r="B39" s="7">
        <v>-10478</v>
      </c>
      <c t="n" r="D39" s="7">
        <v>-10478</v>
      </c>
      <c t="n" r="F39" s="7">
        <v>-104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472</v>
      </c>
      <c t="s" r="B1" s="2">
        <v>1</v>
      </c>
    </row>
    <row spans="1:2" r="2">
      <c t="s" r="B2" s="2">
        <v>473</v>
      </c>
    </row>
    <row spans="1:2" r="3">
      <c t="s" r="A3" s="3">
        <v>474</v>
      </c>
    </row>
    <row spans="1:2" r="4">
      <c t="s" r="A4" s="4">
        <v>475</v>
      </c>
      <c t="n" r="B4" s="12">
        <v>2.4</v>
      </c>
    </row>
    <row spans="1:2" r="5">
      <c t="s" r="A5" s="4">
        <v>300</v>
      </c>
      <c t="n" r="B5" s="6">
        <v>385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r="A1" s="1">
        <v>476</v>
      </c>
      <c t="s" r="B1" s="2">
        <v>274</v>
      </c>
    </row>
    <row spans="1:2" r="2">
      <c t="s" r="A2" s="3">
        <v>175</v>
      </c>
    </row>
    <row spans="1:2" r="3">
      <c t="s" r="A3" s="4">
        <v>477</v>
      </c>
      <c t="n" r="B3" s="12">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6</v>
      </c>
      <c t="s" r="D1" s="2">
        <v>1</v>
      </c>
    </row>
    <row spans="1:5" r="2">
      <c t="s" r="B2" s="2">
        <v>2</v>
      </c>
      <c t="s" r="C2" s="2">
        <v>77</v>
      </c>
      <c t="s" r="D2" s="2">
        <v>2</v>
      </c>
      <c t="s" r="E2" s="2">
        <v>77</v>
      </c>
    </row>
    <row spans="1:5" r="3">
      <c t="s" r="A3" s="3">
        <v>104</v>
      </c>
    </row>
    <row spans="1:5" r="4">
      <c t="s" r="A4" s="4">
        <v>105</v>
      </c>
      <c t="n" r="B4" s="7">
        <v>629</v>
      </c>
      <c t="n" r="C4" s="7">
        <v>1150</v>
      </c>
      <c t="n" r="D4" s="7">
        <v>1396</v>
      </c>
      <c t="n" r="E4" s="7">
        <v>19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7</v>
      </c>
    </row>
    <row spans="1:3" r="3">
      <c t="s" r="A3" s="3">
        <v>107</v>
      </c>
    </row>
    <row spans="1:3" r="4">
      <c t="s" r="A4" s="4">
        <v>100</v>
      </c>
      <c t="n" r="B4" s="7">
        <v>-2934</v>
      </c>
      <c t="n" r="C4" s="7">
        <v>-3593</v>
      </c>
    </row>
    <row spans="1:3" r="5">
      <c t="s" r="A5" s="3">
        <v>108</v>
      </c>
    </row>
    <row spans="1:3" r="6">
      <c t="s" r="A6" s="4">
        <v>109</v>
      </c>
      <c t="n" r="B6" s="6">
        <v>7403</v>
      </c>
      <c t="n" r="C6" s="6">
        <v>6564</v>
      </c>
    </row>
    <row spans="1:3" r="7">
      <c t="s" r="A7" s="4">
        <v>110</v>
      </c>
      <c t="n" r="B7" s="6">
        <v>73</v>
      </c>
    </row>
    <row spans="1:3" r="8">
      <c t="s" r="A8" s="4">
        <v>111</v>
      </c>
      <c t="n" r="C8" s="6">
        <v>20</v>
      </c>
    </row>
    <row spans="1:3" r="9">
      <c t="s" r="A9" s="4">
        <v>112</v>
      </c>
      <c t="n" r="B9" s="6">
        <v>18</v>
      </c>
      <c t="n" r="C9" s="6">
        <v>16</v>
      </c>
    </row>
    <row spans="1:3" r="10">
      <c t="s" r="A10" s="4">
        <v>113</v>
      </c>
      <c t="n" r="B10" s="6">
        <v>27</v>
      </c>
      <c t="n" r="C10" s="6">
        <v>9</v>
      </c>
    </row>
    <row spans="1:3" r="11">
      <c t="s" r="A11" s="4">
        <v>114</v>
      </c>
      <c t="n" r="B11" s="6">
        <v>-9</v>
      </c>
      <c t="n" r="C11" s="6">
        <v>39</v>
      </c>
    </row>
    <row spans="1:3" r="12">
      <c t="s" r="A12" s="4">
        <v>105</v>
      </c>
      <c t="n" r="B12" s="6">
        <v>1396</v>
      </c>
      <c t="n" r="C12" s="6">
        <v>1954</v>
      </c>
    </row>
    <row spans="1:3" r="13">
      <c t="s" r="A13" s="4">
        <v>115</v>
      </c>
      <c t="n" r="C13" s="6">
        <v>87</v>
      </c>
    </row>
    <row spans="1:3" r="14">
      <c t="s" r="A14" s="4">
        <v>116</v>
      </c>
      <c t="n" r="B14" s="6">
        <v>-1768</v>
      </c>
    </row>
    <row spans="1:3" r="15">
      <c t="s" r="A15" s="3">
        <v>117</v>
      </c>
    </row>
    <row spans="1:3" r="16">
      <c t="s" r="A16" s="4">
        <v>28</v>
      </c>
      <c t="n" r="C16" s="6">
        <v>34</v>
      </c>
    </row>
    <row spans="1:3" r="17">
      <c t="s" r="A17" s="4">
        <v>118</v>
      </c>
      <c t="n" r="B17" s="6">
        <v>11930</v>
      </c>
      <c t="n" r="C17" s="6">
        <v>15607</v>
      </c>
    </row>
    <row spans="1:3" r="18">
      <c t="s" r="A18" s="4">
        <v>119</v>
      </c>
      <c t="n" r="B18" s="6">
        <v>1205</v>
      </c>
      <c t="n" r="C18" s="6">
        <v>109</v>
      </c>
    </row>
    <row spans="1:3" r="19">
      <c t="s" r="A19" s="4">
        <v>120</v>
      </c>
      <c t="n" r="B19" s="6">
        <v>4867</v>
      </c>
      <c t="n" r="C19" s="6">
        <v>3854</v>
      </c>
    </row>
    <row spans="1:3" r="20">
      <c t="s" r="A20" s="4">
        <v>121</v>
      </c>
      <c t="n" r="B20" s="6">
        <v>921</v>
      </c>
      <c t="n" r="C20" s="6">
        <v>-282</v>
      </c>
    </row>
    <row spans="1:3" r="21">
      <c t="s" r="A21" s="4">
        <v>122</v>
      </c>
      <c t="n" r="B21" s="6">
        <v>-20012</v>
      </c>
      <c t="n" r="C21" s="6">
        <v>-18307</v>
      </c>
    </row>
    <row spans="1:3" r="22">
      <c t="s" r="A22" s="4">
        <v>123</v>
      </c>
      <c t="n" r="B22" s="6">
        <v>3117</v>
      </c>
      <c t="n" r="C22" s="6">
        <v>6111</v>
      </c>
    </row>
    <row spans="1:3" r="23">
      <c t="s" r="A23" s="3">
        <v>124</v>
      </c>
    </row>
    <row spans="1:3" r="24">
      <c t="s" r="A24" s="4">
        <v>125</v>
      </c>
      <c t="n" r="B24" s="6">
        <v>-6553</v>
      </c>
      <c t="n" r="C24" s="6">
        <v>-1946</v>
      </c>
    </row>
    <row spans="1:3" r="25">
      <c t="s" r="A25" s="4">
        <v>126</v>
      </c>
      <c t="n" r="B25" s="6">
        <v>-8320</v>
      </c>
      <c t="n" r="C25" s="6">
        <v>-878</v>
      </c>
    </row>
    <row spans="1:3" r="26">
      <c t="s" r="A26" s="4">
        <v>127</v>
      </c>
      <c t="n" r="B26" s="6">
        <v>-14873</v>
      </c>
      <c t="n" r="C26" s="6">
        <v>-2824</v>
      </c>
    </row>
    <row spans="1:3" r="27">
      <c t="s" r="A27" s="3">
        <v>128</v>
      </c>
    </row>
    <row spans="1:3" r="28">
      <c t="s" r="A28" s="4">
        <v>129</v>
      </c>
      <c t="n" r="B28" s="6">
        <v>1037</v>
      </c>
      <c t="n" r="C28" s="6">
        <v>1189</v>
      </c>
    </row>
    <row spans="1:3" r="29">
      <c t="s" r="A29" s="4">
        <v>130</v>
      </c>
      <c t="n" r="B29" s="6">
        <v>56</v>
      </c>
      <c t="n" r="C29" s="6">
        <v>112</v>
      </c>
    </row>
    <row spans="1:3" r="30">
      <c t="s" r="A30" s="4">
        <v>131</v>
      </c>
      <c t="n" r="B30" s="6">
        <v>-9454</v>
      </c>
      <c t="n" r="C30" s="6">
        <v>-2043</v>
      </c>
    </row>
    <row spans="1:3" r="31">
      <c t="s" r="A31" s="4">
        <v>132</v>
      </c>
      <c t="n" r="B31" s="6">
        <v>-1415</v>
      </c>
      <c t="n" r="C31" s="6">
        <v>-1081</v>
      </c>
    </row>
    <row spans="1:3" r="32">
      <c t="s" r="A32" s="4">
        <v>133</v>
      </c>
      <c t="n" r="B32" s="6">
        <v>-1307</v>
      </c>
      <c t="n" r="C32" s="6">
        <v>-588</v>
      </c>
    </row>
    <row spans="1:3" r="33">
      <c t="s" r="A33" s="4">
        <v>134</v>
      </c>
      <c t="n" r="B33" s="6">
        <v>-2492</v>
      </c>
      <c t="n" r="C33" s="6">
        <v>-2212</v>
      </c>
    </row>
    <row spans="1:3" r="34">
      <c t="s" r="A34" s="4">
        <v>135</v>
      </c>
      <c t="n" r="B34" s="6">
        <v>12000</v>
      </c>
    </row>
    <row spans="1:3" r="35">
      <c t="s" r="A35" s="4">
        <v>136</v>
      </c>
      <c t="n" r="B35" s="6">
        <v>42839</v>
      </c>
    </row>
    <row spans="1:3" r="36">
      <c t="s" r="A36" s="4">
        <v>137</v>
      </c>
      <c t="n" r="B36" s="6">
        <v>-35095</v>
      </c>
    </row>
    <row spans="1:3" r="37">
      <c t="s" r="A37" s="4">
        <v>138</v>
      </c>
      <c t="n" r="B37" s="6">
        <v>6169</v>
      </c>
      <c t="n" r="C37" s="6">
        <v>-4623</v>
      </c>
    </row>
    <row spans="1:3" r="38">
      <c t="s" r="A38" s="4">
        <v>139</v>
      </c>
      <c t="n" r="B38" s="6">
        <v>498</v>
      </c>
      <c t="n" r="C38" s="6">
        <v>-1071</v>
      </c>
    </row>
    <row spans="1:3" r="39">
      <c t="s" r="A39" s="4">
        <v>140</v>
      </c>
      <c t="n" r="B39" s="6">
        <v>-5089</v>
      </c>
      <c t="n" r="C39" s="6">
        <v>-2407</v>
      </c>
    </row>
    <row spans="1:3" r="40">
      <c t="s" r="A40" s="4">
        <v>141</v>
      </c>
      <c t="n" r="B40" s="6">
        <v>21781</v>
      </c>
      <c t="n" r="C40" s="6">
        <v>18128</v>
      </c>
    </row>
    <row spans="1:3" r="41">
      <c t="s" r="A41" s="4">
        <v>142</v>
      </c>
      <c t="n" r="B41" s="6">
        <v>16692</v>
      </c>
      <c t="n" r="C41" s="6">
        <v>15721</v>
      </c>
    </row>
    <row spans="1:3" r="42">
      <c t="s" r="A42" s="3">
        <v>143</v>
      </c>
    </row>
    <row spans="1:3" r="43">
      <c t="s" r="A43" s="4">
        <v>144</v>
      </c>
      <c t="n" r="B43" s="7">
        <v>1654</v>
      </c>
      <c t="n" r="C43" s="7">
        <v>16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Basis of Presentat</vt:lpstr>
      <vt:lpstr>Significant Accounting Policies</vt:lpstr>
      <vt:lpstr>Acquisitions</vt:lpstr>
      <vt:lpstr>Goodwill and Identifiable Intan</vt:lpstr>
      <vt:lpstr>Net Loss Per Common Share</vt:lpstr>
      <vt:lpstr>Stock and Stock Options</vt:lpstr>
      <vt:lpstr>Vendor Financing</vt:lpstr>
      <vt:lpstr>Debt and Capital Lease Obligati</vt:lpstr>
      <vt:lpstr>Segment Information</vt:lpstr>
      <vt:lpstr>Related Party Transactions</vt:lpstr>
      <vt:lpstr>Commitments and Contingencies</vt:lpstr>
      <vt:lpstr>Significant Accounting Polici18</vt:lpstr>
      <vt:lpstr>Significant Accounting Polici19</vt:lpstr>
      <vt:lpstr>Acquisitions (Tables)</vt:lpstr>
      <vt:lpstr>Goodwill and Identifiable Int21</vt:lpstr>
      <vt:lpstr>Net Loss Per Common Share (Tabl</vt:lpstr>
      <vt:lpstr>Debt and Capital Lease Obliga23</vt:lpstr>
      <vt:lpstr>Segment Information (Tables)</vt:lpstr>
      <vt:lpstr>Significant Accounting Polici25</vt:lpstr>
      <vt:lpstr>Significant Accounting Polici26</vt:lpstr>
      <vt:lpstr>Acquisitions - Additional Infor</vt:lpstr>
      <vt:lpstr>Acquisitions - Summary of the E</vt:lpstr>
      <vt:lpstr>Acquisitions - Schedule of Purc</vt:lpstr>
      <vt:lpstr>Acquisitions - Schedule of Pu30</vt:lpstr>
      <vt:lpstr>Acquisitions - Acquisition Defi</vt:lpstr>
      <vt:lpstr>Acquisitions - Schedule of Pu32</vt:lpstr>
      <vt:lpstr>Acquisitions - Schedule of Chan</vt:lpstr>
      <vt:lpstr>Acquisition - Schedule of Pro F</vt:lpstr>
      <vt:lpstr>Goodwill and Identifiable Int35</vt:lpstr>
      <vt:lpstr>Goodwill and Identifiable Int36</vt:lpstr>
      <vt:lpstr>Goodwill and Identifiable Int37</vt:lpstr>
      <vt:lpstr>Net Loss Per Common Share - Sch</vt:lpstr>
      <vt:lpstr>Stock and Stock Options - Addit</vt:lpstr>
      <vt:lpstr>Vendor Financing - Additional I</vt:lpstr>
      <vt:lpstr>Debt and Capital Lease Obliga41</vt:lpstr>
      <vt:lpstr>Debt and Capital Lease Obliga42</vt:lpstr>
      <vt:lpstr>Debt and Capital Lease Obliga43</vt:lpstr>
      <vt:lpstr>Segment Information - Additiona</vt:lpstr>
      <vt:lpstr>Segment Information - Summary o</vt:lpstr>
      <vt:lpstr>Related Party Transactions - A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8:17Z</dcterms:created>
  <dcterms:modified xmlns:dcterms="http://purl.org/dc/terms/" xmlns:xsi="http://www.w3.org/2001/XMLSchema-instance" xsi:type="dcterms:W3CDTF">2016-08-09T16:18:17Z</dcterms:modified>
  <dc:title xmlns:dc="http://purl.org/dc/elements/1.1/">Untitled</dc:title>
  <dc:description xmlns:dc="http://purl.org/dc/elements/1.1/"/>
  <dc:subject xmlns:dc="http://purl.org/dc/elements/1.1/"/>
  <cp:keywords/>
  <cp:category/>
</cp:coreProperties>
</file>